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ignificant Accounting Policies" sheetId="9" state="visible" r:id="rId9"/>
    <sheet xmlns:r="http://schemas.openxmlformats.org/officeDocument/2006/relationships" name="Deferred Sales Commission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Fair Value of Financial Assets " sheetId="15" state="visible" r:id="rId15"/>
    <sheet xmlns:r="http://schemas.openxmlformats.org/officeDocument/2006/relationships" name="Debt" sheetId="16" state="visible" r:id="rId16"/>
    <sheet xmlns:r="http://schemas.openxmlformats.org/officeDocument/2006/relationships" name="Unearned Revenue and Performanc" sheetId="17" state="visible" r:id="rId17"/>
    <sheet xmlns:r="http://schemas.openxmlformats.org/officeDocument/2006/relationships" name="Income Taxes" sheetId="18" state="visible" r:id="rId18"/>
    <sheet xmlns:r="http://schemas.openxmlformats.org/officeDocument/2006/relationships" name="Common Stock and Stock-Based Aw"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Common Stock and Stock-Based _2" sheetId="30" state="visible" r:id="rId30"/>
    <sheet xmlns:r="http://schemas.openxmlformats.org/officeDocument/2006/relationships" name="Net Loss per Share (Tables)" sheetId="31" state="visible" r:id="rId31"/>
    <sheet xmlns:r="http://schemas.openxmlformats.org/officeDocument/2006/relationships" name="Segment and Geographic Inform_2" sheetId="32" state="visible" r:id="rId32"/>
    <sheet xmlns:r="http://schemas.openxmlformats.org/officeDocument/2006/relationships" name="Overview and Basis of Present_2" sheetId="33" state="visible" r:id="rId33"/>
    <sheet xmlns:r="http://schemas.openxmlformats.org/officeDocument/2006/relationships" name="Overview and Basis of Present_3" sheetId="34" state="visible" r:id="rId34"/>
    <sheet xmlns:r="http://schemas.openxmlformats.org/officeDocument/2006/relationships" name="Overview and Basis of Present_4" sheetId="35" state="visible" r:id="rId35"/>
    <sheet xmlns:r="http://schemas.openxmlformats.org/officeDocument/2006/relationships" name="Significant Accounting Polici_3" sheetId="36" state="visible" r:id="rId36"/>
    <sheet xmlns:r="http://schemas.openxmlformats.org/officeDocument/2006/relationships" name="Deferred Sales Commissions (Det" sheetId="37" state="visible" r:id="rId37"/>
    <sheet xmlns:r="http://schemas.openxmlformats.org/officeDocument/2006/relationships" name="Property, Plant and Equipment_2" sheetId="38" state="visible" r:id="rId38"/>
    <sheet xmlns:r="http://schemas.openxmlformats.org/officeDocument/2006/relationships" name="Intangible Assets (Details)" sheetId="39" state="visible" r:id="rId39"/>
    <sheet xmlns:r="http://schemas.openxmlformats.org/officeDocument/2006/relationships" name="Intangible Assets - Amortizatio" sheetId="40" state="visible" r:id="rId40"/>
    <sheet xmlns:r="http://schemas.openxmlformats.org/officeDocument/2006/relationships" name="Leases - Supplemental Balance S" sheetId="41" state="visible" r:id="rId41"/>
    <sheet xmlns:r="http://schemas.openxmlformats.org/officeDocument/2006/relationships" name="Leases - Components of Lease Ex" sheetId="42" state="visible" r:id="rId42"/>
    <sheet xmlns:r="http://schemas.openxmlformats.org/officeDocument/2006/relationships" name="Leases - Maturities of Lease Li" sheetId="43" state="visible" r:id="rId43"/>
    <sheet xmlns:r="http://schemas.openxmlformats.org/officeDocument/2006/relationships" name="Accrued Expenses (Details)" sheetId="44" state="visible" r:id="rId44"/>
    <sheet xmlns:r="http://schemas.openxmlformats.org/officeDocument/2006/relationships" name="Fair Value of Financial Asset_2" sheetId="45" state="visible" r:id="rId45"/>
    <sheet xmlns:r="http://schemas.openxmlformats.org/officeDocument/2006/relationships" name="Debt (Details)" sheetId="46" state="visible" r:id="rId46"/>
    <sheet xmlns:r="http://schemas.openxmlformats.org/officeDocument/2006/relationships" name="Unearned Revenue and Performa_2" sheetId="47" state="visible" r:id="rId47"/>
    <sheet xmlns:r="http://schemas.openxmlformats.org/officeDocument/2006/relationships" name="Unearned Revenue and Performa_3" sheetId="48" state="visible" r:id="rId48"/>
    <sheet xmlns:r="http://schemas.openxmlformats.org/officeDocument/2006/relationships" name="Income Taxes (Details)" sheetId="49" state="visible" r:id="rId49"/>
    <sheet xmlns:r="http://schemas.openxmlformats.org/officeDocument/2006/relationships" name="Common Stock and Stock-Based _3" sheetId="50" state="visible" r:id="rId50"/>
    <sheet xmlns:r="http://schemas.openxmlformats.org/officeDocument/2006/relationships" name="Common Stock and Stock-Based _4" sheetId="51" state="visible" r:id="rId51"/>
    <sheet xmlns:r="http://schemas.openxmlformats.org/officeDocument/2006/relationships" name="Common Stock and Stock-Based _5" sheetId="52" state="visible" r:id="rId52"/>
    <sheet xmlns:r="http://schemas.openxmlformats.org/officeDocument/2006/relationships" name="Common Stock and Stock-Based _6" sheetId="53" state="visible" r:id="rId53"/>
    <sheet xmlns:r="http://schemas.openxmlformats.org/officeDocument/2006/relationships" name="Common Stock and Stock-Based _7" sheetId="54" state="visible" r:id="rId54"/>
    <sheet xmlns:r="http://schemas.openxmlformats.org/officeDocument/2006/relationships" name="Common Stock and Stock-Based _8" sheetId="55" state="visible" r:id="rId55"/>
    <sheet xmlns:r="http://schemas.openxmlformats.org/officeDocument/2006/relationships" name="Net Loss per Share (Details)" sheetId="56" state="visible" r:id="rId56"/>
    <sheet xmlns:r="http://schemas.openxmlformats.org/officeDocument/2006/relationships" name="Net Loss per Share - Antidiluti" sheetId="57" state="visible" r:id="rId57"/>
    <sheet xmlns:r="http://schemas.openxmlformats.org/officeDocument/2006/relationships" name="Related Party Transactions - De" sheetId="58" state="visible" r:id="rId58"/>
    <sheet xmlns:r="http://schemas.openxmlformats.org/officeDocument/2006/relationships" name="Related Party Transactions - Sa" sheetId="59" state="visible" r:id="rId59"/>
    <sheet xmlns:r="http://schemas.openxmlformats.org/officeDocument/2006/relationships" name="Related Party Transactions - _2" sheetId="60" state="visible" r:id="rId60"/>
    <sheet xmlns:r="http://schemas.openxmlformats.org/officeDocument/2006/relationships" name="Related Party Transactions - _3" sheetId="61" state="visible" r:id="rId61"/>
    <sheet xmlns:r="http://schemas.openxmlformats.org/officeDocument/2006/relationships" name="Related Party Transactions - Ot" sheetId="62" state="visible" r:id="rId62"/>
    <sheet xmlns:r="http://schemas.openxmlformats.org/officeDocument/2006/relationships" name="Commitments and Contingencies (" sheetId="63" state="visible" r:id="rId63"/>
    <sheet xmlns:r="http://schemas.openxmlformats.org/officeDocument/2006/relationships" name="Segment and Geographic Inform_3"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558">
  <si>
    <t>Document and Entity Information - shares</t>
  </si>
  <si>
    <t>6 Months Ended</t>
  </si>
  <si>
    <t>Aug. 02, 2019</t>
  </si>
  <si>
    <t>Aug. 30, 2019</t>
  </si>
  <si>
    <t>Document Type</t>
  </si>
  <si>
    <t>10-Q</t>
  </si>
  <si>
    <t>Document Quarterly Report</t>
  </si>
  <si>
    <t>true</t>
  </si>
  <si>
    <t>Document Period End Date</t>
  </si>
  <si>
    <t>Aug. 2,
		2019</t>
  </si>
  <si>
    <t>Document Transition Report</t>
  </si>
  <si>
    <t>false</t>
  </si>
  <si>
    <t>Entity File Number</t>
  </si>
  <si>
    <t>001-38460</t>
  </si>
  <si>
    <t>Entity Registrant Name</t>
  </si>
  <si>
    <t>Pivotal Software, Inc.</t>
  </si>
  <si>
    <t>Entity Incorporation, State or Country Code</t>
  </si>
  <si>
    <t>DE</t>
  </si>
  <si>
    <t>Entity Tax Identification Number</t>
  </si>
  <si>
    <t>94-3094578</t>
  </si>
  <si>
    <t>Entity Address, Address Line One</t>
  </si>
  <si>
    <t>875 Howard Street, Fifth Floor</t>
  </si>
  <si>
    <t>Entity Address, City or Town</t>
  </si>
  <si>
    <t>San Francisco</t>
  </si>
  <si>
    <t>Entity Address, State or Province</t>
  </si>
  <si>
    <t>CA</t>
  </si>
  <si>
    <t>Entity Address, Postal Zip Code</t>
  </si>
  <si>
    <t>94103</t>
  </si>
  <si>
    <t>City Area Code</t>
  </si>
  <si>
    <t>415</t>
  </si>
  <si>
    <t>Local Phone Number</t>
  </si>
  <si>
    <t>777-4868</t>
  </si>
  <si>
    <t>Title of 12(b) Security</t>
  </si>
  <si>
    <t>Class A Common Stock, par value $0.01</t>
  </si>
  <si>
    <t>Trading Symbol</t>
  </si>
  <si>
    <t>PVTL</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entral Index Key</t>
  </si>
  <si>
    <t>0001574135</t>
  </si>
  <si>
    <t>Amendment Flag</t>
  </si>
  <si>
    <t>Current Fiscal Year End Date</t>
  </si>
  <si>
    <t>--01-31</t>
  </si>
  <si>
    <t>Document Fiscal Year Focus</t>
  </si>
  <si>
    <t>2020</t>
  </si>
  <si>
    <t>Document Fiscal Period Focus</t>
  </si>
  <si>
    <t>Q2</t>
  </si>
  <si>
    <t>Class A common stock</t>
  </si>
  <si>
    <t>Entity Common Stock, Shares Outstanding</t>
  </si>
  <si>
    <t>Class B common stock</t>
  </si>
  <si>
    <t>Condensed Consolidated Balance Sheets - USD ($) $ in Thousands</t>
  </si>
  <si>
    <t>Feb. 01, 2019</t>
  </si>
  <si>
    <t>Current assets:</t>
  </si>
  <si>
    <t>Cash and cash equivalents</t>
  </si>
  <si>
    <t>Accounts receivable, net of allowance of $5,965 and $4,266 as of August 2, 2019 and February 1, 2019, respectively</t>
  </si>
  <si>
    <t>Due from Parent</t>
  </si>
  <si>
    <t>Deferred sales commissions, current</t>
  </si>
  <si>
    <t>Other assets, current</t>
  </si>
  <si>
    <t>Total current assets</t>
  </si>
  <si>
    <t>Property, plant and equipment, net</t>
  </si>
  <si>
    <t>Operating lease right-of-use assets</t>
  </si>
  <si>
    <t>Intangible assets, net</t>
  </si>
  <si>
    <t>Goodwill</t>
  </si>
  <si>
    <t>Deferred income taxes</t>
  </si>
  <si>
    <t>Deferred sales commissions, noncurrent</t>
  </si>
  <si>
    <t>Other assets, noncurrent</t>
  </si>
  <si>
    <t>Total assets</t>
  </si>
  <si>
    <t>Current liabilities:</t>
  </si>
  <si>
    <t>Accounts payable</t>
  </si>
  <si>
    <t>Due to Parent</t>
  </si>
  <si>
    <t>Accrued expenses</t>
  </si>
  <si>
    <t>Income taxes payable</t>
  </si>
  <si>
    <t>Deferred revenue, current</t>
  </si>
  <si>
    <t>Operating lease liabilities, current</t>
  </si>
  <si>
    <t>Other liabilities, current</t>
  </si>
  <si>
    <t>Total current liabilities</t>
  </si>
  <si>
    <t>Deferred revenue, noncurrent</t>
  </si>
  <si>
    <t>Operating lease liabilities, noncurrent</t>
  </si>
  <si>
    <t>Other liabilities, noncurrent</t>
  </si>
  <si>
    <t>Total liabilities</t>
  </si>
  <si>
    <t>Commitments and contingencies (Note 15)</t>
  </si>
  <si>
    <t xml:space="preserve"> </t>
  </si>
  <si>
    <t>Stockholders’ equity:</t>
  </si>
  <si>
    <t>Additional paid-in capital</t>
  </si>
  <si>
    <t>Accumulated deficit</t>
  </si>
  <si>
    <t>Accumulated other comprehensive income</t>
  </si>
  <si>
    <t>Total Pivotal stockholders’ equity</t>
  </si>
  <si>
    <t>Non-controlling interest</t>
  </si>
  <si>
    <t>Total stockholders’ equity</t>
  </si>
  <si>
    <t>Total liabilities and stockholders’ equity</t>
  </si>
  <si>
    <t>Common stock</t>
  </si>
  <si>
    <t>Condensed Consolidated Balance Sheets (Parenthetical) - USD ($) $ in Thousands</t>
  </si>
  <si>
    <t>Statement of Financial Position [Abstract]</t>
  </si>
  <si>
    <t>Accounts receivable, allowance for doubtful accounts</t>
  </si>
  <si>
    <t>Condensed Consolidated Statements of Operations - USD ($) shares in Thousands, $ in Thousands</t>
  </si>
  <si>
    <t>3 Months Ended</t>
  </si>
  <si>
    <t>Aug. 03, 2018</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net</t>
  </si>
  <si>
    <t>Loss before provision for (benefit from) income taxes</t>
  </si>
  <si>
    <t>Provision for (benefit from) income taxes</t>
  </si>
  <si>
    <t>Net loss</t>
  </si>
  <si>
    <t>Less: Net loss (income) attributable to non-controlling interest</t>
  </si>
  <si>
    <t>Net loss attributable to Pivotal</t>
  </si>
  <si>
    <t>Net loss per share attributable to common stockholders, basic and diluted (in dollars per share)</t>
  </si>
  <si>
    <t>Weighted average shares used in computing net loss per share attributable to common stockholders, basic and diluted (in shares)</t>
  </si>
  <si>
    <t>Subscription</t>
  </si>
  <si>
    <t>Services</t>
  </si>
  <si>
    <t>Condensed Consolidated Statements of Comprehensive Loss - USD ($) $ in Thousands</t>
  </si>
  <si>
    <t>Statement of Comprehensive Income [Abstract]</t>
  </si>
  <si>
    <t>Foreign currency translation adjustments</t>
  </si>
  <si>
    <t>Comprehensive loss</t>
  </si>
  <si>
    <t>Less: Net loss attributable to the non-controlling interest</t>
  </si>
  <si>
    <t>Comprehensive loss attributable to Pivotal</t>
  </si>
  <si>
    <t>Condensed Consolidated Statements of Cash Flows - USD ($) $ in Thousands</t>
  </si>
  <si>
    <t>Cash flows from operating activities:</t>
  </si>
  <si>
    <t>Adjustments to reconcile net loss to net cash provided by operating activities:</t>
  </si>
  <si>
    <t>Depreciation and amortization of intangible assets</t>
  </si>
  <si>
    <t>Amortization of lease right-of-use assets and other expense</t>
  </si>
  <si>
    <t>Stock-based compensation expense</t>
  </si>
  <si>
    <t>Provision for doubtful accounts</t>
  </si>
  <si>
    <t>Gain on sale of investment</t>
  </si>
  <si>
    <t>Other</t>
  </si>
  <si>
    <t>Changes in assets and liabilities</t>
  </si>
  <si>
    <t>Accounts receivable</t>
  </si>
  <si>
    <t>Deferred sales commissions</t>
  </si>
  <si>
    <t>Other assets</t>
  </si>
  <si>
    <t>Deferred revenue</t>
  </si>
  <si>
    <t>Operating lease liabilities</t>
  </si>
  <si>
    <t>Other liabilities</t>
  </si>
  <si>
    <t>Net cash provided by operating activities</t>
  </si>
  <si>
    <t>Cash flows from investing activities:</t>
  </si>
  <si>
    <t>Additions to property, plant and equipment</t>
  </si>
  <si>
    <t>Proceeds from sale of investment</t>
  </si>
  <si>
    <t>Net cash used in investing activities</t>
  </si>
  <si>
    <t>Cash flows from financing activities:</t>
  </si>
  <si>
    <t>Proceeds from the initial public offering, net of issuance costs paid</t>
  </si>
  <si>
    <t>Proceeds from the issuance of common stock</t>
  </si>
  <si>
    <t>Proceeds from employee stock plans</t>
  </si>
  <si>
    <t>Contribution from Dell</t>
  </si>
  <si>
    <t>Borrowings on credit facility</t>
  </si>
  <si>
    <t>Repayments on credit facility</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non-cash operating:</t>
  </si>
  <si>
    <t>Operating right-of-use assets obtained in exchange for lease liabilities</t>
  </si>
  <si>
    <t>Supplemental disclosure of non-cash financing</t>
  </si>
  <si>
    <t>Investment from Dell included in Due from Parent</t>
  </si>
  <si>
    <t>Condensed Consolidated Statement of Redeemable Convertible Preferred Stock and Stockholders' Equity - USD ($) shares in Thousands, $ in Thousands</t>
  </si>
  <si>
    <t>Total</t>
  </si>
  <si>
    <t>Dell</t>
  </si>
  <si>
    <t>VMware</t>
  </si>
  <si>
    <t>Redeemable Convertible Preferred Stock</t>
  </si>
  <si>
    <t>Common stockClass A common stock</t>
  </si>
  <si>
    <t>Common stockClass B common stock</t>
  </si>
  <si>
    <t>Additional paid-in capitalDell</t>
  </si>
  <si>
    <t>Additional paid-in capitalVMware</t>
  </si>
  <si>
    <t>Non- controlling interest</t>
  </si>
  <si>
    <t>Balance at beginning of period (in shares) at Feb. 02, 2018</t>
  </si>
  <si>
    <t>Balance at beginning of period at Feb. 02, 2018</t>
  </si>
  <si>
    <t>Increase (Decrease) in Temporary Equity [Roll Forward]</t>
  </si>
  <si>
    <t>Conversion of preferred stock to common stock (in shares)</t>
  </si>
  <si>
    <t>Conversion of preferred stock to common stock</t>
  </si>
  <si>
    <t>Balance at end of period (in shares) at May. 04, 2018</t>
  </si>
  <si>
    <t>Balance at end of period at May. 04, 2018</t>
  </si>
  <si>
    <t>Increase (Decrease) in Stockholders' Equity [Roll Forward]</t>
  </si>
  <si>
    <t>Stock-based compensation (Pivotal equity)</t>
  </si>
  <si>
    <t>Issuance of common stock under employee equity plans (in shares)</t>
  </si>
  <si>
    <t>Issuance of common stock under employee equity plans</t>
  </si>
  <si>
    <t>Initial public offering, net of issuance costs (in shares)</t>
  </si>
  <si>
    <t>Initial public offering, net of issuance costs</t>
  </si>
  <si>
    <t>Investment from affiliate</t>
  </si>
  <si>
    <t>Translation adjustment</t>
  </si>
  <si>
    <t>Balance at end of period (in shares) at Aug. 03, 2018</t>
  </si>
  <si>
    <t>Balance at end of period at Aug. 03, 2018</t>
  </si>
  <si>
    <t>Balance at beginning of period (in shares) at May. 04, 2018</t>
  </si>
  <si>
    <t>Balance at beginning of period at May. 04, 2018</t>
  </si>
  <si>
    <t>Balance at beginning of period (in shares) at Feb. 01, 2019</t>
  </si>
  <si>
    <t>Balance at beginning of period at Feb. 01, 2019</t>
  </si>
  <si>
    <t>Vested restricted stock units (in shares)</t>
  </si>
  <si>
    <t>Vested restricted stock units</t>
  </si>
  <si>
    <t>Balance at end of period (in shares) at May. 03, 2019</t>
  </si>
  <si>
    <t>Balance at end of period at May. 03, 2019</t>
  </si>
  <si>
    <t>Balance at end of period (in shares) at Aug. 02, 2019</t>
  </si>
  <si>
    <t>Balance at end of period at Aug. 02, 2019</t>
  </si>
  <si>
    <t>Balance at beginning of period (in shares) at May. 03, 2019</t>
  </si>
  <si>
    <t>Balance at beginning of period at May. 03, 2019</t>
  </si>
  <si>
    <t>Overview and Basis of Presentation</t>
  </si>
  <si>
    <t>Organization, Consolidation and Presentation of Financial Statements [Abstract]</t>
  </si>
  <si>
    <t>Overview and Basis of Presentation Company and Background Pivotal Software, Inc. and its consolidated subsidiaries (“Pivotal,” “we,” “us,” “our” and the “Company”) provide a leading cloud-native application platform, Pivotal Cloud Foundry (“PCF”), and differentiated services, Pivotal Labs (“Labs”). Our leading software platform and differentiated services enable enterprises to adopt modern software and development methodologies that transform their products and the economics of their business. We help make software development and operations a strategic advantage for our customers to revolutionize the experiences they offer their own customers, drive new sources of revenue and improve the speed and cost of business operations. We were incorporated in the State of Delaware on April 1, 2013. Reverse Stock Split In April 2018, the Company’s board of directors and stockholders approved an amendment to the Company’s amended and restated certificate of incorporation effecting a 1-for-2 reverse stock split of the Company’s issued and outstanding shares of common stock and preferred stock. The reverse split was effected on April 6, 2018. The par values of the common stock and redeemable convertible preferred stock were not adjusted as a result of the reverse stock split. All issued and outstanding share and per share amounts included in the accompanying unaudited condensed consolidated financial statements have been adjusted to reflect this reverse stock split for all periods presented. Fiscal Years Our fiscal year is the 52- or 53-week period ending on the Friday nearest January 31. Our 2019 fiscal year (“fiscal 2019”) ended on February 1, 2019 and our 2020 fiscal year (“fiscal 2020”) will end on January 31, 2020 . Initial Public Offering On April 19, 2018, we commenced an initial public offering (“IPO”), which closed on April 24, 2018. As part of the IPO, we issued and sold 38,667,000 shares Class A common stock, which included 5,550,000 shares sold pursuant to the exercise by the underwriters’ option to purchase additional shares at a public offering price of $15.00 per share. We received net proceeds of $548.1 million from the IPO, after underwriters’ discounts and commissions and before deducting offering costs of approximately $3.7 million . Prior to the completion of the IPO, all shares of Series A and C-1 redeemable convertible preferred stock then outstanding were converted into 110,466,653 shares of Class B common stock on a one -to-one basis and all shares of Series B and C redeemable convertible preferred stock then outstanding were converted into 37,412,396 shares of Class A common stock on a one -to-one basis.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Pivotal Software, Inc. and its wholly-owned and majority-owned subsidiaries. The condensed consolidated balance sheet as of February 1, 2019 included herein was derived from the audited financial statements as of that date.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statement of Pivotal’s results of operations, financial position and cash flows for the periods presented. All such adjustments are of a normal, recurring nature. The results of operations for the periods presented in this report are not necessarily indicative of results to be expected for the full fiscal year 2020. The unaudited condensed consolidated financial statements should be read in conjunction with the audited consolidated financial statements in our Annual Report on Form 10-K for the year ended February 1, 2019, filed with the SEC on March 29, 2019. Our majority-controlling stockholder is Dell Technologies Inc. (“Dell”). VMware, Inc. (“VMware”), which is also a majority-owned subsidiary of Dell, and Dell are collectively referred to as the “Parent” in these notes to the consolidated financial statements. Our results of operations and financial position are consolidated with Dell's financial statements. Our financial information includes estimates and allocations of certain corporate functions provided to us by Dell. These estimates and allocations of costs are considered reasonable by our management. Our historical results are not necessarily indicative of what our results of operations, financial position, cash flows or costs and expenses would have been, or will be in future periods, had we transacted with a third party during the periods presented. Merger Agreement On August 22, 2019, Pivotal entered into an Agreement Plan of Merger with VMware and Raven Acquisition Sub, Inc. (the "Merger Agreement"). See "Note 17 --- Subsequent Events" for additional information.</t>
  </si>
  <si>
    <t>Significant Accounting Policies</t>
  </si>
  <si>
    <t>Accounting Policies [Abstract]</t>
  </si>
  <si>
    <t>Significant Accounting Policies Consolidation The condensed consolidated financial statements and accompanying notes are prepared in accordance with GAAP and include our accounts and the accounts of our majority-owned subsidiaries. All intercompany accounts and transactions have been eliminated upon consolidation. Accounting Estimates The preparation of financial statements in conformity with GAAP requires management to make estimates and assumptions that affect the amounts reported in the financial statements. Estimates are revised as additional information becomes available. In the condensed consolidated statements of operations, estimates are used when accounting for revenue arrangements, including the determination of standalone selling price of performance obligations, the amortization period of deferred commissions, income taxes and the related valuation allowance and the valuation of common stock options. In the condensed consolidated balance sheets, estimates are used in determining the valuation and recoverability of assets, such as accounts receivable, fixed assets, deferred sales commissions, goodwill and other identifiable intangible assets, and estimates are used in determining the reported amounts of liabilities, including the impact of contingencies and operating lease liabilities, all of which also impact the condensed consolidated statements of operations. Actual results could differ from these estimates. Significant Accounting Policies Notwithstanding the addition of the policy below for leases, there were no significant changes to our accounting policies disclosed in “Note 2 – Summary of Significant Accounting Policies” of our Annual Report on Form 10-K for the fiscal year ended February 1, 2019 . Leases We determine if an arrangement is a lease at its inception. Our operating lease liabilities are recognized based on the present value of the remaining lease payments, discounted using the discount rate for the lease at the commencement date. As the rate implicit in the lease is not readily determinable for our operating leases, we generally use an incremental borrowing rate based on information available at the commencement date to determine the present value of future lease payments. Operating right-of-use (“ROU”) assets are generally recognized based on the amount of the initial measurement of the lease liability. Lease expense is recognized on a straight-line basis over the lease term. We account for lease and non-lease components as a single lease component for all of our operating leases. Our operating leases are included in operating ROU assets, current operating lease liabilities and noncurrent operating lease liabilities in our condensed consolidated balance sheet. Leases with a term of 12 months or less are not recorded on the condensed consolidated balance sheet. Variable lease payments, which do not vary based on an index or rate, are excluded from our ROU asset and lease liability determination. Our variable lease payments are typically usage-based and we record them in the period in which the obligation for those payments is incurred. Our lease agreements do not contain any material residual value guarantees or material restrictive covenants. Recently Adopted Accounting Pronouncement Leases —In 2016, the FASB issued ASU No. 2016-02, “Leases (Topic 842),”, which requires lessees to recognize most lease liabilities on their balance sheets but recognize the lease expense on their statements of operations in a manner similar to current practice. The standard states that a lessee would recognize a lease liability for the obligation to make lease payments and a right-to-use asset for the right to use the underlying asset for the lease term. The standard is effective for annual and interim periods beginning with our fiscal 2020, and early adoption is permitted. We have adopted this standard on the first day of our fiscal year ending January 31, 2020 , using a modified retrospective transition method. We elected the transition method discussed in ASU 2018-11 and our reporting for the comparative periods presented in the year of adoption continue to be in accordance with “Leases (Topic 840),” including the associated disclosure requirements. We elected the package of practical expedients permitted under the transition guidance, which, among other things, allows us to carry forward the historical lease classification. We did not elect the practical expedient to use hindsight in determining the lease term and in assessing impairment of right-of-use assets. The adoption of this standard effective the beginning of our new fiscal year, resulted in the recognition of operating lease assets and liabilities of approximately $136.4 million and $149.1 million , respectively, as of February 2, 2019. The difference between the amounts, represented the deferred rent for leases that existed as of the date of adoption, which was an offset to the opening balance of right-of-use assets. The adoption of the standard on February 2, 2019 did not have a material impact on our condensed consolidated statements of operations, stockholders’ equity and cash flows. New Accounting Pronouncements to be Adopted Financial Instruments—Credit Losses— In June 2016, the FASB issued ASU No. 2016-13, “Measurement of Credit Losses on Financial Instruments.” ASU 2016-13 changes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update to the standard is effective for our interim and annual periods beginning February 1, 2020. The Company is currently evaluating the impact of the adoption of ASU 2016-13 on its consolidated financial statements. Intangibles—Goodwill and Other—Internal-Use Software— In August 2018, the FASB issued ASU No. 2018-15,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update to the standard is effective for interim and annual periods beginning after December 15, 2019, with early adoption permitted. Entities can choose to adopt the ASU 2018-15 prospectively or retrospectively. This standard is effective for our interim and annual periods beginning February 1, 2020. The Company is currently evaluating the impact of the adoption of ASU 2018-15 on its consolidated financial statements.</t>
  </si>
  <si>
    <t>Deferred Sales Commissions</t>
  </si>
  <si>
    <t>Deferred Sales Commissions Deferred sales commissions, current and noncurrent, were $69.0 million and $75.1 million as of August 2, 2019 and February 1, 2019 , respectively. Amortization expense for deferred commissions costs was $12.7 million and $11.8 million for the three months ended August 2, 2019 and August 3, 2018 , respectively, and was $26.6 million and $24.4 million for the six months ended August 2, 2019 and August 3, 2018 , respectively. We amortize the commissions related to sales to new subscription customers, or the expansion of existing subscription customers, over an estimated period of benefit which has been determined to be the expected customer life. We amortize the commissions related to renewals of existing subscription customer contracts over the term of the contracts. Commissions paid for services contracts are amortized over the expected service delivery periods of the services. There were no impairment losses related to the commissions costs capitalized for the periods presented.</t>
  </si>
  <si>
    <t>Property, Plant and Equipment</t>
  </si>
  <si>
    <t>Property, Plant and Equipment [Abstract]</t>
  </si>
  <si>
    <t>Property, Plant and Equipment Property, plant and equipment consist of the following (in thousands): August 2, February 1, Furniture and fixtures $ 7,732 $ 7,298 Equipment 24,329 21,471 Software 7,261 6,900 Leasehold improvements 39,368 38,171 Total property, plant and equipment 78,690 73,840 Accumulated depreciation (51,228 ) (45,961 ) Property, plant and equipment, net $ 27,462 $ 27,879 For the three months ended August 2, 2019 and August 3, 2018 , depreciation expense was $2.8 million and $2.9 million , respectively, and for the six months ended August 2, 2019 and August 3, 2018 , depreciation expense was $5.7 million and $5.9 million</t>
  </si>
  <si>
    <t>Intangible Assets</t>
  </si>
  <si>
    <t>Goodwill and Intangible Assets Disclosure [Abstract]</t>
  </si>
  <si>
    <t>Intangible Assets Intangible assets, excluding goodwill, consist of the following (in thousands): August 2, 2019 Gross Carrying Amount Accumulated Amortization Net Book Value Purchased technology $ 87,573 $ (87,539 ) $ 34 Trademarks and tradenames 12,900 (12,325 ) 575 Customer relationships and customer lists 55,800 (40,428 ) 15,372 Intangible Assets $ 156,273 $ (140,292 ) $ 15,981 February 1, 2019 Gross Carrying Amount Accumulated Amortization Net Book Value Purchased technology $ 87,573 $ (87,420 ) $ 153 Trademarks and tradenames 12,900 (11,612 ) 1,288 Customer relationships and customer lists 55,800 (38,561 ) 17,239 Intangible Assets $ 156,273 $ (137,593 ) $ 18,680 For the three months ended August 2, 2019 and August 3, 2018 , amortization expense was $1.5 million and $1.7 million , respectively, and for the six months ended August 2, 2019 and August 3, 2018 , amortization expense was $2.7 million and $3.4 million , respectively. As of August 2, 2019 , future expected amortization expense of intangible assets is expected to be as follows (in thousands): Fiscal Year Amortization Expense Remainder of 2020 $ 2,759 2021 3,835 2022 3,111 2023 2,948 2024 2,693 Thereafter 635</t>
  </si>
  <si>
    <t>Leases</t>
  </si>
  <si>
    <t>Leases [Abstract]</t>
  </si>
  <si>
    <t>Leases We lease certain office spaces which we have classified as operating leases. Most of our leases include one or more options to renew. The exercise of lease renewal options are at our sole discretion and we included all renewals that are reasonably certain at the reporting period end date in the calculation of our ROU assets and liabilities. Certain of our sublease arrangements include an option to early terminate the lease arrangement. We do not disclose sublease income for periods for which a termination option exists, unless we are reasonably certain it will not be exercised. Supplemental balance sheet information related to leases were as follows: August 2, 2019 Operating leases: Weighted average remaining lease term (in years) 6.8 Weighted average discount rate (in percentage points) 6.0 The components of lease expense for the periods presented were as follows (in thousands): Three months ended Six months ended August 2, 2019 August 2, 2019 Operating lease cost $ 7,804 $ 15,417 Short term lease cost (a) — — Variable lease cost 2,056 3,942 Sublease income (2,167 ) (3,938 ) Total net lease cost $ 7,693 $ 15,421 (a) During the three and six months ended August 2, 2019 , we had no material short-term leases capitalized. Maturities of lease liabilities were as follows (in thousands): August 2, 2019 Operating Leases (a) Remainder of 2020 $ 14,536 2021 30,783 2022 29,104 2023 24,401 2024 21,011 2025 and thereafter 56,713 Total lease payments 176,548 Less: Imputed interest (33,208 ) Present value of lease liabilities $ 143,340 (a) Operating lease payments exclude $8.0 million of legally binding minimum lease payments for leases signed but not yet commenced. Our future minimum lease commitments as of February 1, 2019, as disclosed in our most recent Annual Report on Form 10-K, represent our undiscounted non-cancelable operating lease arrangements, and has not materially changed since the last 10-K filing.</t>
  </si>
  <si>
    <t>Accrued Expenses</t>
  </si>
  <si>
    <t>Accrued Liabilities, Current [Abstract]</t>
  </si>
  <si>
    <t>Accrued Expenses Accrued expenses consist of the following (in thousands): August 2, February 1, Accrued salaries, commissions and benefits $ 39,315 $ 45,645 Other 20,945 19,078 Accrued expenses $ 60,260 $ 64,723</t>
  </si>
  <si>
    <t>Fair Value of Financial Assets and Liabilities</t>
  </si>
  <si>
    <t>Fair Value Disclosures [Abstract]</t>
  </si>
  <si>
    <t>Fair Value of Financial Assets and Liabilities Our estimate of fair value for financial assets and financial liabilities is based on the framework established in the fair value accounting guidance. The framework is based on the inputs used in valuation, gives the highest priority to quoted prices in active markets and requires that observable inputs be used in the valuations when available. Management determines fair value using the following hierarchy: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Our cash and cash equivalents of $808.4 million and $701.7 million as of August 2, 2019 and February 1, 2019 , respectively, are classified within Level 1 of the fair value hierarchy because they are valued using quoted market prices. Our cash equivalents include money market funds of $738.8 million and $614.2 million as of August 2, 2019 and February 1, 2019 , respectively.</t>
  </si>
  <si>
    <t>Debt</t>
  </si>
  <si>
    <t>Debt Disclosure [Abstract]</t>
  </si>
  <si>
    <t>Debt We have a credit agreement and related security agreement with Silicon Valley Bank and certain other banks. The senior secured revolving loan facility in an aggregate principal amount not to exceed $100.0 million (the “Revolving Facility”), was amended on May 6, 2019. Borrowings under the Revolving Facility are secured by our tangible assets. Our borrowing capacity under the Revolving Facility is based on subscription revenue. The Revolving Facility has a maturity date of September 8, 2020, unless it is terminated by us or an event of default has occurred prior to such date. The Revolving Facility limits our and our subsidiaries’ ability to, among other things: incur additional indebtedness; incur liens or guarantee obligations; pay dividends or make other distributions; make acquisitions and other investments; dispose of assets; and engage in transactions with affiliates except on an arms-length basis. Any borrowings under the Revolving Facility may be drawn, at our option, as Eurodollar or Alternate Base Rate (“ABR”) loans. ABR loans bear interest at a rate equal to the greatest of (i) the prime rate, (ii) the federal funds rate plus 0.50% and (iii) 3.00% , in each case plus a margin ranging from 0% to 0.50% . Eurodollar loans bear interest at a rate equal to an adjusted LIBOR rate plus a margin ranging from 3.00% to 3.50% . The margins on outstanding borrowings are determined based on our average daily usage of the Revolving Facility. In addition, we are obligated to pay an unused commitment fee and other fees. We have the option to repay any borrowings under the Revolving Facility prior to maturity without penalty. The Revolving Facility contains customary representations and warranties that require us to comply with certain covenants, including financial covenants relating to our operating performance and liquidity. We were in compliance with these financial covenants as of August 2, 2019 . We may also request, subject to certain conditions, increases in the commitments under the Revolving Facility in an aggregate amount of up to $50.0 million on the same maturity, pricing and other terms applicable to the then-existing commitments under the Revolving Facility. There can be no assurance that such increases will be available. During the three months ended May 4, 2018, we borrowed $15.0 million under the Revolving Facility, which was in addition to the $20.0 million that was already outstanding as of February 2, 2018 , and then repaid the total outstanding balance of $35.0 million on the Revolving Facility in April 2018. During the period from April 2018 to August 3, 2018 , we did no t draw down on the Revolving Facility and no amounts were outstanding under the Revolving Facility. During the six months ended August 2, 2019 , we did no t draw down on the Revolving Facility. As of August 2, 2019 , no amounts were outstanding under the Revolving Facility.</t>
  </si>
  <si>
    <t>Unearned Revenue and Performance Obligations</t>
  </si>
  <si>
    <t>Revenue from Contract with Customer [Abstract]</t>
  </si>
  <si>
    <t>Unearned Revenue and Performance Obligations Contract liabilities consist of deferred revenue and include payments received in advance of performance under the contract. Such amounts are recognized as revenue over the contractual period. During the three months ended August 2, 2019 and August 3, 2018 we recognized revenue of $125.9 million and $104.8 million , respectively, and during the six months ended August 2, 2019 and August 3, 2018 we recognized revenue of $230.1 million and $176.5 million which was included in the corresponding deferred revenue balance at the beginning of the reporting periods presented. We receive payments from customers based upon contractual billing schedules. Accounts receivable is recorded when the right to consideration becomes unconditional. We generally bill our customers annually in advance, although for our multi-year contracts, some customers prefer to pay the full multi-year contract amount in advance. Payment terms on invoiced amounts are typically 30 to 90 days . Contract assets include amounts related to our contractual right to consideration for both completed and partially completed performance obligations that may not have been invoiced; such amounts have been insignificant to date. Remaining Performance Obligations The typical contract term for subscription contracts is one to three years , while the contract term for professional services is generally less than one year . Our subscription contracts are non-cancelable over the contractual term. As of August 2, 2019 , the aggregate amount of the transaction price allocated to billed and unbilled remaining performance obligations for subscriptions and services for which revenue has not yet been recognized was approximately $860 million . We expect to recognize approximately 55% of the transaction price as subscription or services revenue over the next 12 months and the remainder thereafter. As of February 1, 2019 , the aggregate amount of the transaction price allocated to billed and unbilled remaining performance obligations for subscriptions and services for which revenue had not yet been recognized was approximately $990 million .</t>
  </si>
  <si>
    <t>Income Taxes</t>
  </si>
  <si>
    <t>Income Tax Disclosure [Abstract]</t>
  </si>
  <si>
    <t>Income Taxes As a result of the IPO, we are no longer included in the Dell U.S. federal tax return. Our federal deferred tax assets and liabilities previously calculated on a separate return basis have been adjusted to reflect only the actual carryforward items which Pivotal has on its separate federal tax return. We continue to present on a separate return basis the deferred tax assets and liabilities for those states where we file unitary returns with Dell. A full valuation allowance was recorded against U.S. federal, state and certain foreign deferred tax assets because we determined that it was more likely than not that those deferred tax assets would not be realized. As of August 2, 2019 , we have a net deferred tax asset of $0.3 million . The income tax provision was $0.5 million and $0.4 million for the three months ended August 2, 2019 and August 3, 2018 , respectively. The income tax provision (benefit) was $1.0 million and $(0.2) million for the six months ended August 2, 2019 and August 3, 2018 , respectively. Our quarterly provision is primarily due to foreign taxes due in profitable jurisdictions. In April 2019, we amended our Tax Sharing Agreement ("TSA") with Dell with regard to the treatment of certain 2017 Tax Cut and Jobs Act implications not explicitly covered by the original terms of the TSA. The amendment provides that we will receive a one-time payment of $26.5 million from Dell for the current benefit and estimated future expense related to Pivotal's foreign deficits included in the transition tax determination in the Dell Fiscal 2018 federal tax return. Dell's payment to Pivotal was received on August 29, 2019.</t>
  </si>
  <si>
    <t>Common Stock and Stock-Based Awards</t>
  </si>
  <si>
    <t>C ommon Stock and Stock-Based Awards As of August 2, 2019 , we had 4,000,000,000 shares of Class A common stock authorized, of which 98,632,937 shares were issued and outstanding, and 500,000,000 shares of Class B common stock authorized, of which 175,514,272 shares were issued and outstanding. Both Class A common stock and Class B common stock have a par value of $0.01 per share. As of August 2, 2019 , we had reserved 21,250,069 shares of common stock available for future equity award grants under our equity incentive plans. We also had reserved 54,630,192 shares of common stock for future issuance upon exercise of any outstanding stock options and upon vesting of restricted stock units. Holders of Class A common stock are entitled to one vote per share and holders of Class B common stock are entitled to ten votes per share. Stock Options Stock options generally vest over 48 months as follows: (i) 25% vest 12 months from the date of grant, and (ii) the remaining 75% vest on a monthly basis over the remaining term. The fair value of each stock option granted during fiscal 2019 was estimated on the date of grant using the Black-Scholes option pricing model. The following table reflects our stock option activity during the six months ended August 2, 2019 (in thousands, except weighted-average exercise price): Number of Shares Subject to Options Weighted-Average Exercise Price Options outstanding at February 1, 2019 45,901 $ 8.31 Granted — $ — Exercised (4,973 ) $ 7.23 Forfeited (1,516 ) $ 10.10 Expired / cancelled (55 ) $ 8.99 Options outstanding at August 2, 2019 39,357 $ 8.38 As of August 2, 2019 , there was $41.8 million of unrecognized compensation cost related to the unvested options, which is expected to be recognized over the remaining vesting period of the options. Restricted Stock Units The Company granted 9,285,314 and 8,653,171 Restricted Stock Units (“RSUs”) with an aggregate fair value of $160.5 million and $133.2 million during the six months ended August 2, 2019 and August 3, 2018 , respectively. RSUs awarded under the 2018 Equity Incentive Plan will generally vest over four years . The vesting is contingent on the employees’ continued service through such date. RSUs are generally subject to forfeiture if employment terminates prior to the vesting date. We expense the cost of the RSUs, which is determined to be the fair market value of the shares of common stock underlying the RSUs on the date of grant, ratably over the period during which the vesting restrictions lapse. The following table reflects our RSU activity during the six months ended August 2, 2019 (in thousands, except weighted-average grant fair value): Number of Restricted Stock Units Weighted-Average Grant Fair Value RSUs outstanding at February 1, 2019 9,501 $ 15.77 Granted 9,285 $ 17.28 Vested (2,557 ) $ 15.29 Forfeited (956 ) $ 16.87 RSUs outstanding at August 2, 2019 15,273 $ 16.69 For the three and six months ended August 2, 2019 , stock-based compensation expense associated with RSUs were $17.9 million and $29.2 million , respectively. For three and six months ended August 3, 2018 , stock-based compensation expense associated with RSUs were $8.4 million and $9.8 million , respectively. As of August 2, 2019 , there was $236.1 million of unrecognized compensation cost related to unvested RSUs, which is expected to be recognized over the remaining vesting period. Employee Stock Purchase Plan Our Employee Stock Purchase Plan (the “ESPP”) became effective upon our IPO. The ESPP currently reserves and authorizes the issuance of up to a total of 6,003,420 shares of Class A common stock to participating employees. Eligible employees may elect to participate in the ESPP, upon which the employee authorizes payroll deductions during the offering period in an amount equal to at least 1% of his or her compensation, but not more than the contribution limit. The contribution limit for each offering period is the lesser of (i) 15% of an eligible employee’s compensation for the offering period or (ii) $7,500 . Except for the initial offering period, the ESPP provides for 6 -month offering periods commencing on January 11 or July 11 and ending on July 10 or January 10 of each year. The current offering period under the ESPP commenced on July 11, 2019 and will end on January 10, 2020. On each purchase date, eligible employees will purchase the shares at a price per share equal to 85% of the lesser of (1) the fair market value of our stock on the offering date or (2) the fair market value of our stock on the purchase date. As of August 2, 2019 , there were 4,291,613 shares of the Company’s common stock available for future issuance under the ESPP. For the three and six months ended August 2, 2019 , stock-based compensation expense associated with the ESPP were $1.2 million and $2.8 million , respectively. For the three and six months ended August 3, 2018 , stock-based compensation expense associated with the ESPP were $1.0 million and $1.2 million , respectively. As of August 2, 2019 , there was $2.3 million of unrecognized stock-based compensation expense related to the ESPP that is expected to be recognized over the remaining term of the offering period. Stock-Based Compensation Expense The following table summarizes the components of total equity stock-based compensation expense included in our condensed consolidated financial statements for each of the periods presented (in thousands): Three Months Ended Six Months Ended August 2, August 3, August 2, August 3, Cost of revenue - subscription $ 602 $ 411 $ 1,108 $ 638 Cost of revenue - services 5,533 4,188 10,211 6,477 Sales and marketing 7,610 5,688 14,421 9,259 Research and development 7,635 5,386 14,109 8,250 General and administrative 4,047 3,371 7,548 5,181 Total stock-based compensation expense $ 25,427 $ 19,044 $ 47,397 $ 29,805 The expense related to awards previously granted by Dell and VMware to certain of our employees was $0.3 million for both the three months ended August 2, 2019 and August 3, 2018 , and $0.6 million for both the six months ended August 2, 2019 and August 3, 2018 .</t>
  </si>
  <si>
    <t>Net Loss per Share</t>
  </si>
  <si>
    <t>Earnings Per Share [Abstract]</t>
  </si>
  <si>
    <t>Net Loss per Share Basic loss per share is based on the weighted-average effect of all common shares issued and outstanding and is calculated by dividing net loss attributable to common stockholders by the weighted-average shares outstanding during the period. The following table sets forth basic and diluted earnings (loss) per share for each of the periods presented (in thousands, except per share amounts): Three Months Ended Six Months Ended August 2, August 3, August 2, August 3, Numerator: Net loss attributable to common stockholders $ (28,115 ) $ (35,607 ) $ (59,852 ) $ (68,122 ) Denominator: Weighted average shares used in computing net loss per share attributable to common stockholders, basic and diluted 272,724 257,240 270,619 181,404 Net loss per share attributable to common stockholders, basic and diluted $ (0.10 ) $ (0.14 ) $ (0.22 ) $ (0.38 ) Since we were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 August 2, August 3, Shares subject to outstanding common stock options 39,357 54,467 Unvested RSUs outstanding 15,273 8,597 Shares committed under the ESPP 1,090 801 Total 55,720 63,865</t>
  </si>
  <si>
    <t>Related Party Transactions</t>
  </si>
  <si>
    <t>Related Party Transactions [Abstract]</t>
  </si>
  <si>
    <t>Related Party Transactions Dell and VMware Agency Arrangements Since our formation, we have entered into agency arrangements with Dell and VMware that enable our sales team to sell our subscriptions and services leveraging the Dell and VMware enterprise relationships and end customer contracts. These transactions result in Dell or VMware invoicing customers and collecting on our behalf. In exchange, we pay an agency fee, which is based on a percentage of the invoiced contract amounts, for their services. Such percentage ranged from 1.5% to 5.0% for both the three and six months ended August 2, 2019 and August 3, 2018 , respectively. In aggregate, we paid Dell and VMware $1.7 million and $2.1 million for the three months ended August 2, 2019 and August 3, 2018 , respectively, and $3.2 million and $5.7 million for the six months ended August 2, 2019 and August 3, 2018 , respectively, which was deferred and amortized to sales and marketing expense over the term of the underlying customer arrangements. Sales of our Products and Services to Dell and VMware From time to time, we have sold our software products and professional, software support and other services to Dell and VMware for their internal use. Revenue recognized for sales of our products and services to Dell was $6.1 million and $3.1 million for the three months ended August 2, 2019 and August 3, 2018 , respectively, and $12.2 million and $6.8 million for the six months ended August 2, 2019 and August 3, 2018 , respectively. Revenue recognized for sales of our products and services to VMware was $0.3 million for both the three months ended August 2, 2019 and August 3, 2018 , and $0.6 million and $0.8 million for the six months ended August 2, 2019 and August 3, 2018 , respectively. Dell and VMware Transition Services and Employee Matters Agreements We engage Dell in several ongoing related party transactions which result in costs charged to us. Dell acts as a paying agent for certain international payroll, accounts payable and other expenses. Pursuant to ongoing shared services and employee matters agreements, we are charged by Dell for certain administrative services, including certain financial services as well as support services where Pivotal does not have a legal entity, based upon estimates and allocations. Additionally, in certain geographic regions where we do not have an established legal entity, we contract with Dell subsidiaries for support services. We are charged for overhead items such as facilities and IT systems for our employees that work from Dell office locations. The costs incurred by Dell on our behalf related to these employees are charged to us with a markup. These costs are included as expenses in our consolidated statements of operations and primarily include salaries, benefits, travel and facility costs. These expenses are charged to us on the basis of direct usage when identifiable, with the remainder charged primarily on the basis of headcount or other measures. Management believes the basis on which the expenses have been allocated to be a reasonable reflection of the utilization of services provided to or the benefit received by us during the periods presented. Charges received from Dell for the three months ended August 2, 2019 and August 3, 2018 were $6.2 million and $7.6 million , respectively, and were $15.5 million and $16.2 million for the six months ended August 2, 2019 and August 3, 2018 , respectively. Dell Tax Sharing Agreement Pursuant to a tax sharing agreement Pivotal has historically received payments from Dell for the tax benefits derived from the inclusion of our losses in certain Dell U.S. federal and state group returns. As of a result of stock issued during our IPO, Pivotal no longer qualifies for inclusion in the Dell U.S. federal consolidated tax return. This reduces the amount of benefit or expense we receive from the tax sharing agreement in prospective periods to the benefit or expense that Dell realizes from our inclusion in their unitary state returns. In April 2019, we amended our Tax Sharing Agreement ("TSA") with Dell with regard to the treatment of certain 2017 Tax Cut and Jobs Act implications not explicitly covered by the original terms of the TSA. The amendment provides that we will receive a one-time payment of $26.5 million from Dell for the current benefit and estimated future expense related to Pivotal's foreign deficits included in the transition tax determination in the Dell Fiscal 2018 federal tax return. Dell's payment to Pivotal was received in August 2019. As of August 2, 2019 , the tax sharing agreement receivable of $27.3 million was included in the due from Parent and additional paid in capital financial statement lines in the condensed consolidated balance sheet. Other Related Party Transactions Through September 6, 2018, certain of our directors were also executives of companies that are our customers. Subsequent to this date, only the director from Ford Motor Company ("Ford") remains an executive of a company that is our customer. Revenue recognized from sales of subscriptions and services to Ford was $1.8 million and $3.3 million for the three months ended August 2, 2019 and August 3, 2018 , respectively, and $3.6 million and $6.9 million for the six months ended August 2, 2019 and August 3, 2018 , respectively. We had outstanding accounts receivable balances from Ford of $0.8 million and $1.8 million as of August 2, 2019 and February 1, 2019 , respectively. Revenue recognized from sales of subscriptions and services to General Electric ("GE") was $2.9 million and $5.9 million for the three and six months ended August 3, 2018 , respectively. As GE is no longer a related party, no disclosures for fiscal 2020 have been provided. See also "Note 17 --- Subsequent Events" for details of the Merger Agreement entered into with VMware on August 22, 2019.</t>
  </si>
  <si>
    <t>Commitments and Contingencies</t>
  </si>
  <si>
    <t>Commitments and Contingencies Disclosure [Abstract]</t>
  </si>
  <si>
    <t>Commitments and Contingencies Litigation Beginning on June 14, 2019, six complaints were filed against us in state and federal court in San Francisco alleging violations of securities laws in connection with disclosures made in connection with our IPO and thereafter. The plaintiffs in those cases are seeking to have the cases certified as class actions, and also seek damages and legal fees. At this time, it is not reasonably possible to determine the ultimate resolution of, or estimate the liability related to, these matters. In addition, from time to time, we are involved in legal proceedings and subject to claims arising in the ordinary course of our business. Although the results of litigation and claims cannot be predicted with certainty, we currently believe that the resolution of these ordinary course matters will not have a material adverse effect on our business, operating results, financial condition or cash flows. Even if any particular litigation is not resolved in a manner that is adverse to our interests, such litigation can have a negative impact on us because of defense and settlement costs, diversion of management resources from our business and other factors. Warranties and Indemnification Our software is generally warranted to perform substantially in accordance with the subscription agreement. Our contracts generally include provisions for indemnifying customers against liabilities if our services infringe or misappropriate a third party’s intellectual property rights. Costs and liabilities incurred as a result of warranties and indemnification obligations were not material during the periods presented and no liability has been recognized relating to these obligations.</t>
  </si>
  <si>
    <t>Segment and Geographic Information</t>
  </si>
  <si>
    <t>Segment Reporting [Abstract]</t>
  </si>
  <si>
    <t>Segment and Geographic Information The following table summarizes revenue by geography based on the sold-to location of our customers that purchase subscriptions and services (in thousands): Three Months Ended Six Months Ended August 2, 2019 August 3, 2018 August 2, 2019 August 3, 2018 Amount Percentage of Revenue Amount Percentage of Revenue Amount Percentage of Revenue Amount Percentage of Revenue United States $ 145,646 75 % $ 128,096 78 % $ 289,457 76 % $ 247,752 77 % International 47,350 25 % 36,312 22 % 89,254 24 % 72,391 23 % Total $ 192,996 100 % $ 164,408 100 % $ 378,711 100 % $ 320,143 100 %</t>
  </si>
  <si>
    <t>Subsequent Events</t>
  </si>
  <si>
    <t>Subsequent Events [Abstract]</t>
  </si>
  <si>
    <t>Subsequent Events On August 22, 2019, Pivotal entered into the Merger Agreement with VMware and Raven Transaction Sub, Inc., a wholly owned subsidiary of VMware ("Merger Sub"). The Merger Agreement provides that, subject to certain terms and conditions, Merger Sub will merge with and into Pivotal (the "Merger"), with Pivotal surviving the Merger and becoming a wholly owned subsidiary of VMware. Pivotal and VMware are both majority-owned subsidiaries of Dell. Based on the amount of outstanding capital stock reported in this report on Form 10-Q, VMware owns approximately 16.1% of Pivotal’s outstanding common stock, consisting entirely of shares of Pivotal’s Class B common stock, par value $0.01 . Dell indirectly through VMware and through EMC Equity Assets LLC, a Delaware limited liability company ("EMC"), beneficially owns 100% of the outstanding shares of the Class B common stock, representing approximately 64.0% of Pivotal’s outstanding common stock. The terms of the Merger Agreement provide that, unless otherwise specified in the Merger Agreement, at the effective time of the Merger, each issued and outstanding share of Pivotal’s Class A common stock will be canceled and automatically converted into the right to receive $15.00 in cash, without interest and subject to deduction for any required withholding tax. The terms of the Merger Agreement also provide that, unless otherwise specified in the Merger Agreement, at the effective time of the Merger, each issued and outstanding share of the Class B common stock will be converted into the right to receive 0.0550 of a share of Class B common stock of VMware. The Merger and the Merger Agreement have been approved by the board of directors of each of VMware (acting upon the unanimous recommendation of a special committee of the board of directors of VMware, consisting solely of independent and disinterested directors, authorized to, among other things, negotiate, evaluate and approve or disapprove potential transactions with Pivotal) and Pivotal (acting upon the unanimous recommendation of a special committee of the board of directors of Pivotal, consisting solely of independent and disinterested directors authorized to, among other things, negotiate, evaluate and approve or disapprove a potential transaction with VMware). Completion of the transaction is conditioned on the adoption of the Merger Agreement by the holders of (i) at least a majority of the outstanding shares of the Class A common stock not owned by VMware or any of its affiliates (including Dell and EMC), (ii) at least a majority of the outstanding shares of the Class A common stock, (iii) at least a majority of outstanding shares of the Class B common stock, and (iv) at least a majority of the outstanding shares of the Class A common stock and the Class B common stock, voting together as a single class, which condition is not subject to waiver by Pivotal or VMware. Completion of the transaction is also subject to other customary closing conditions including (i) the absence of any order, judgment or decree by any governmental entity that prohibits or makes the consummation of the transaction illegal, (ii) subject to certain exceptions, the accuracy of each party’s representations and warranties and (iii) compliance in all material respects by each party with its obligations under the Merger Agreement. The transaction is not subject to a financing condition. The Merger Agreement contains customary representations and warranties of both Pivotal and VMware. Pivotal has also agreed to customary covenants regarding the operation of Pivotal and its subsidiaries prior to the effective time of the Merger, including covenants not to, during the pendency of the Merger, solicit alternative transactions or, subject to certain exceptions, enter into discussions concerning, or provide confidential information in connection with, an alternative transaction. The Merger Agreement contains certain customary termination rights for Pivotal and VMware, including a right for either party to terminate the Merger Agreement if the Merger is not completed by February 18, 2020, unless otherwise extended pursuant to the terms of the Merger Agreement. The Merger Agreement further provides that, upon termination of the Merger Agreement under certain specified circumstances, Pivotal will be obligated to pay VMware a termination fee of $95,000,000 . Concurrently with the execution of the Merger Agreement, Ford entered into a voting agreement pursuant to which Ford has agreed, among other things and subject to the terms and conditions set forth therein, to vote its shares of the Class A common stock in favor of the adoption of the Merger Agreement and the transactions contemplated thereby, including the Merger.</t>
  </si>
  <si>
    <t>Significant Accounting Policies (Policies)</t>
  </si>
  <si>
    <t>Consolidation</t>
  </si>
  <si>
    <t>Consolidation The condensed consolidated financial statements and accompanying notes are prepared in accordance with GAAP and include our accounts and the accounts of our majority-owned subsidiaries. All intercompany accounts and transactions have been eliminated upon consolidation.</t>
  </si>
  <si>
    <t>Accounting Estimates</t>
  </si>
  <si>
    <t>Accounting Estimates The preparation of financial statements in conformity with GAAP requires management to make estimates and assumptions that affect the amounts reported in the financial statements. Estimates are revised as additional information becomes available. In the condensed consolidated statements of operations, estimates are used when accounting for revenue arrangements, including the determination of standalone selling price of performance obligations, the amortization period of deferred commissions, income taxes and the related valuation allowance and the valuation of common stock options. In the condensed consolidated balance sheets, estimates are used in determining the valuation and recoverability of assets, such as accounts receivable, fixed assets, deferred sales commissions, goodwill and other identifiable intangible assets, and estimates are used in determining the reported amounts of liabilities, including the impact of contingencies and operating lease liabilities, all of which also impact the condensed consolidated statements of operations. Actual results could differ from these estimates.</t>
  </si>
  <si>
    <t>Leases We determine if an arrangement is a lease at its inception. Our operating lease liabilities are recognized based on the present value of the remaining lease payments, discounted using the discount rate for the lease at the commencement date. As the rate implicit in the lease is not readily determinable for our operating leases, we generally use an incremental borrowing rate based on information available at the commencement date to determine the present value of future lease payments. Operating right-of-use (“ROU”) assets are generally recognized based on the amount of the initial measurement of the lease liability. Lease expense is recognized on a straight-line basis over the lease term. We account for lease and non-lease components as a single lease component for all of our operating leases. Our operating leases are included in operating ROU assets, current operating lease liabilities and noncurrent operating lease liabilities in our condensed consolidated balance sheet. Leases with a term of 12 months or less are not recorded on the condensed consolidated balance sheet. Variable lease payments, which do not vary based on an index or rate, are excluded from our ROU asset and lease liability determination. Our variable lease payments are typically usage-based and we record them in the period in which the obligation for those payments is incurred. Our lease agreements do not contain any material residual value guarantees or material restrictive covenants.</t>
  </si>
  <si>
    <t>Recently Adopted Accounting Pronouncement and New Accounting Pronouncements to be Adopted</t>
  </si>
  <si>
    <t>Recently Adopted Accounting Pronouncement Leases —In 2016, the FASB issued ASU No. 2016-02, “Leases (Topic 842),”, which requires lessees to recognize most lease liabilities on their balance sheets but recognize the lease expense on their statements of operations in a manner similar to current practice. The standard states that a lessee would recognize a lease liability for the obligation to make lease payments and a right-to-use asset for the right to use the underlying asset for the lease term. The standard is effective for annual and interim periods beginning with our fiscal 2020, and early adoption is permitted. We have adopted this standard on the first day of our fiscal year ending January 31, 2020 , using a modified retrospective transition method. We elected the transition method discussed in ASU 2018-11 and our reporting for the comparative periods presented in the year of adoption continue to be in accordance with “Leases (Topic 840),” including the associated disclosure requirements. We elected the package of practical expedients permitted under the transition guidance, which, among other things, allows us to carry forward the historical lease classification. We did not elect the practical expedient to use hindsight in determining the lease term and in assessing impairment of right-of-use assets. The adoption of this standard effective the beginning of our new fiscal year, resulted in the recognition of operating lease assets and liabilities of approximately $136.4 million and $149.1 million , respectively, as of February 2, 2019. The difference between the amounts, represented the deferred rent for leases that existed as of the date of adoption, which was an offset to the opening balance of right-of-use assets. The adoption of the standard on February 2, 2019 did not have a material impact on our condensed consolidated statements of operations, stockholders’ equity and cash flows. New Accounting Pronouncements to be Adopted Financial Instruments—Credit Losses— In June 2016, the FASB issued ASU No. 2016-13, “Measurement of Credit Losses on Financial Instruments.” ASU 2016-13 changes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update to the standard is effective for our interim and annual periods beginning February 1, 2020. The Company is currently evaluating the impact of the adoption of ASU 2016-13 on its consolidated financial statements. Intangibles—Goodwill and Other—Internal-Use Software— In August 2018, the FASB issued ASU No. 2018-15,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update to the standard is effective for interim and annual periods beginning after December 15, 2019, with early adoption permitted. Entities can choose to adopt the ASU 2018-15 prospectively or retrospectively. This standard is effective for our interim and annual periods beginning February 1, 2020. The Company is currently evaluating the impact of the adoption of ASU 2018-15 on its consolidated financial statements.</t>
  </si>
  <si>
    <t>Property, Plant and Equipment (Tables)</t>
  </si>
  <si>
    <t>Schedule of property, plant and equipment</t>
  </si>
  <si>
    <t>Property, plant and equipment consist of the following (in thousands): August 2, February 1, Furniture and fixtures $ 7,732 $ 7,298 Equipment 24,329 21,471 Software 7,261 6,900 Leasehold improvements 39,368 38,171 Total property, plant and equipment 78,690 73,840 Accumulated depreciation (51,228 ) (45,961 ) Property, plant and equipment, net $ 27,462 $ 27,879</t>
  </si>
  <si>
    <t>Intangible Assets (Tables)</t>
  </si>
  <si>
    <t>Schedule of intangible assets, excluding goodwill</t>
  </si>
  <si>
    <t>Intangible assets, excluding goodwill, consist of the following (in thousands): August 2, 2019 Gross Carrying Amount Accumulated Amortization Net Book Value Purchased technology $ 87,573 $ (87,539 ) $ 34 Trademarks and tradenames 12,900 (12,325 ) 575 Customer relationships and customer lists 55,800 (40,428 ) 15,372 Intangible Assets $ 156,273 $ (140,292 ) $ 15,981 February 1, 2019 Gross Carrying Amount Accumulated Amortization Net Book Value Purchased technology $ 87,573 $ (87,420 ) $ 153 Trademarks and tradenames 12,900 (11,612 ) 1,288 Customer relationships and customer lists 55,800 (38,561 ) 17,239 Intangible Assets $ 156,273 $ (137,593 ) $ 18,680</t>
  </si>
  <si>
    <t>Schedule of future expected amortization expense of intangible assets</t>
  </si>
  <si>
    <t>As of August 2, 2019 , future expected amortization expense of intangible assets is expected to be as follows (in thousands): Fiscal Year Amortization Expense Remainder of 2020 $ 2,759 2021 3,835 2022 3,111 2023 2,948 2024 2,693 Thereafter 635</t>
  </si>
  <si>
    <t>Leases (Tables)</t>
  </si>
  <si>
    <t>Components of Lease Expense and Supplemental Information</t>
  </si>
  <si>
    <t xml:space="preserve">Supplemental balance sheet information related to leases were as follows: August 2, 2019 Operating leases: Weighted average remaining lease term (in years) 6.8 Weighted average discount rate (in percentage points) 6.0 The components of lease expense for the periods presented were as follows (in thousands): Three months ended Six months ended August 2, 2019 August 2, 2019 Operating lease cost $ 7,804 $ 15,417 Short term lease cost (a) — — Variable lease cost 2,056 3,942 Sublease income (2,167 ) (3,938 ) Total net lease cost $ 7,693 $ 15,421 (a) During the three and six months ended August 2, 2019 , we had no material short-term leases capitalized. </t>
  </si>
  <si>
    <t>Maturities of Lease Liabilities</t>
  </si>
  <si>
    <t>Maturities of lease liabilities were as follows (in thousands): August 2, 2019 Operating Leases (a) Remainder of 2020 $ 14,536 2021 30,783 2022 29,104 2023 24,401 2024 21,011 2025 and thereafter 56,713 Total lease payments 176,548 Less: Imputed interest (33,208 ) Present value of lease liabilities $ 143,340 (a) Operating lease payments exclude $8.0 million of legally binding minimum lease payments for leases signed but not yet commenced.</t>
  </si>
  <si>
    <t>Accrued Expenses (Tables)</t>
  </si>
  <si>
    <t>Schedule of accrued expenses</t>
  </si>
  <si>
    <t>Accrued expenses consist of the following (in thousands): August 2, February 1, Accrued salaries, commissions and benefits $ 39,315 $ 45,645 Other 20,945 19,078 Accrued expenses $ 60,260 $ 64,723</t>
  </si>
  <si>
    <t>Common Stock and Stock-Based Awards (Tables)</t>
  </si>
  <si>
    <t>Summary of stock option activity</t>
  </si>
  <si>
    <t>The following table reflects our stock option activity during the six months ended August 2, 2019 (in thousands, except weighted-average exercise price): Number of Shares Subject to Options Weighted-Average Exercise Price Options outstanding at February 1, 2019 45,901 $ 8.31 Granted — $ — Exercised (4,973 ) $ 7.23 Forfeited (1,516 ) $ 10.10 Expired / cancelled (55 ) $ 8.99 Options outstanding at August 2, 2019 39,357 $ 8.38</t>
  </si>
  <si>
    <t>Summary of restricted stock units</t>
  </si>
  <si>
    <t>The following table reflects our RSU activity during the six months ended August 2, 2019 (in thousands, except weighted-average grant fair value): Number of Restricted Stock Units Weighted-Average Grant Fair Value RSUs outstanding at February 1, 2019 9,501 $ 15.77 Granted 9,285 $ 17.28 Vested (2,557 ) $ 15.29 Forfeited (956 ) $ 16.87 RSUs outstanding at August 2, 2019 15,273 $ 16.69</t>
  </si>
  <si>
    <t>Schedule of stock-based compensation expense</t>
  </si>
  <si>
    <t>The following table summarizes the components of total equity stock-based compensation expense included in our condensed consolidated financial statements for each of the periods presented (in thousands): Three Months Ended Six Months Ended August 2, August 3, August 2, August 3, Cost of revenue - subscription $ 602 $ 411 $ 1,108 $ 638 Cost of revenue - services 5,533 4,188 10,211 6,477 Sales and marketing 7,610 5,688 14,421 9,259 Research and development 7,635 5,386 14,109 8,250 General and administrative 4,047 3,371 7,548 5,181 Total stock-based compensation expense $ 25,427 $ 19,044 $ 47,397 $ 29,805</t>
  </si>
  <si>
    <t>Net Loss per Share (Tables)</t>
  </si>
  <si>
    <t>Schedule of basic and diluted earnings (loss) per share</t>
  </si>
  <si>
    <t>The following table sets forth basic and diluted earnings (loss) per share for each of the periods presented (in thousands, except per share amounts): Three Months Ended Six Months Ended August 2, August 3, August 2, August 3, Numerator: Net loss attributable to common stockholders $ (28,115 ) $ (35,607 ) $ (59,852 ) $ (68,122 ) Denominator: Weighted average shares used in computing net loss per share attributable to common stockholders, basic and diluted 272,724 257,240 270,619 181,404 Net loss per share attributable to common stockholders, basic and diluted $ (0.10 ) $ (0.14 ) $ (0.22 ) $ (0.38 )</t>
  </si>
  <si>
    <t>Schedule of potentially dilutive securities that were not included in the diluted per share calculations because they would be anti-dilutive</t>
  </si>
  <si>
    <t>Potentially dilutive securities that were not included in the diluted per share calculations because they would be anti-dilutive were as follows (in thousands): August 2, August 3, Shares subject to outstanding common stock options 39,357 54,467 Unvested RSUs outstanding 15,273 8,597 Shares committed under the ESPP 1,090 801 Total 55,720 63,865</t>
  </si>
  <si>
    <t>Segment and Geographic Information (Tables)</t>
  </si>
  <si>
    <t>Summary of revenue by geography based on the sold-to location of our customers that purchase subscriptions and services</t>
  </si>
  <si>
    <t>The following table summarizes revenue by geography based on the sold-to location of our customers that purchase subscriptions and services (in thousands): Three Months Ended Six Months Ended August 2, 2019 August 3, 2018 August 2, 2019 August 3, 2018 Amount Percentage of Revenue Amount Percentage of Revenue Amount Percentage of Revenue Amount Percentage of Revenue United States $ 145,646 75 % $ 128,096 78 % $ 289,457 76 % $ 247,752 77 % International 47,350 25 % 36,312 22 % 89,254 24 % 72,391 23 % Total $ 192,996 100 % $ 164,408 100 % $ 378,711 100 % $ 320,143 100 %</t>
  </si>
  <si>
    <t>Overview and Basis of Presentation - Reverse Stock Split (Details)</t>
  </si>
  <si>
    <t>Apr. 06, 2018</t>
  </si>
  <si>
    <t>Stock conversion ratio</t>
  </si>
  <si>
    <t>Overview and Basis of Presentation - Fiscal Years (Details)</t>
  </si>
  <si>
    <t>Minimum</t>
  </si>
  <si>
    <t>Fiscal Year Duration (in days)</t>
  </si>
  <si>
    <t>364 days</t>
  </si>
  <si>
    <t>Maximum</t>
  </si>
  <si>
    <t>371 days</t>
  </si>
  <si>
    <t>Overview and Basis of Presentation - Initial Public Offering (Details) $ / shares in Units, $ in Millions</t>
  </si>
  <si>
    <t>Apr. 20, 2018USD ($)$ / sharesshares</t>
  </si>
  <si>
    <t>Apr. 17, 2018shares</t>
  </si>
  <si>
    <t>Initial Public Offering</t>
  </si>
  <si>
    <t>IPO</t>
  </si>
  <si>
    <t>Net proceeds from IPO | $</t>
  </si>
  <si>
    <t>Offering costs | $</t>
  </si>
  <si>
    <t>Conversion of stock (in shares)</t>
  </si>
  <si>
    <t>Class A common stock | IPO</t>
  </si>
  <si>
    <t>Stock issued and sold (in shares)</t>
  </si>
  <si>
    <t>Class A common stock | Underwriters' option</t>
  </si>
  <si>
    <t>Offering price (per share) | $ / shares</t>
  </si>
  <si>
    <t>Significant Accounting Policies (Details) - USD ($) $ in Thousands</t>
  </si>
  <si>
    <t>Feb. 02, 2019</t>
  </si>
  <si>
    <t>New Accounting Pronouncements or Change in Accounting Principle [Line Items]</t>
  </si>
  <si>
    <t>Operating lease assets</t>
  </si>
  <si>
    <t>Accounting Standards Update 2016-02</t>
  </si>
  <si>
    <t>Deferred Sales Commissions (Details) - Deferred Sales Commissions - USD ($)</t>
  </si>
  <si>
    <t>Capitalized Contract Cost [Line Items]</t>
  </si>
  <si>
    <t>Deferred sales commissions, current and noncurrent</t>
  </si>
  <si>
    <t>Amortization expense for deferred commissions costs</t>
  </si>
  <si>
    <t>Impairment loss related to commissions costs capitalized</t>
  </si>
  <si>
    <t>Property, Plant and Equipment (Details) - USD ($) $ in Thousands</t>
  </si>
  <si>
    <t>Total property, plant and equipment</t>
  </si>
  <si>
    <t>Accumulated depreciation</t>
  </si>
  <si>
    <t>Depreciation expense</t>
  </si>
  <si>
    <t>Furniture and fixtures</t>
  </si>
  <si>
    <t>Equipment</t>
  </si>
  <si>
    <t>Software</t>
  </si>
  <si>
    <t>Leasehold improvements</t>
  </si>
  <si>
    <t>Intangible Assets (Details) - USD ($) $ in Thousands</t>
  </si>
  <si>
    <t>Intangible assets, excluding goodwill</t>
  </si>
  <si>
    <t>Gross Carrying Amount</t>
  </si>
  <si>
    <t>Accumulated Amortization</t>
  </si>
  <si>
    <t>Net Book Value</t>
  </si>
  <si>
    <t>Amortization expense</t>
  </si>
  <si>
    <t>Purchased technology</t>
  </si>
  <si>
    <t>Trademarks and tradenames</t>
  </si>
  <si>
    <t>Customer relationships and customer lists</t>
  </si>
  <si>
    <t>Intangible Assets - Amortization expense (Details) $ in Thousands</t>
  </si>
  <si>
    <t>Aug. 02, 2019USD ($)</t>
  </si>
  <si>
    <t>Expected amortization expense of intangible assets</t>
  </si>
  <si>
    <t>Remainder of 2020</t>
  </si>
  <si>
    <t>2021</t>
  </si>
  <si>
    <t>2022</t>
  </si>
  <si>
    <t>2023</t>
  </si>
  <si>
    <t>2024</t>
  </si>
  <si>
    <t>Thereafter</t>
  </si>
  <si>
    <t>Leases - Supplemental Balance Sheet Information (Details)</t>
  </si>
  <si>
    <t>Operating leases:</t>
  </si>
  <si>
    <t>Weighted average remaining lease term (in years)</t>
  </si>
  <si>
    <t>6 years 9 months 18 days</t>
  </si>
  <si>
    <t>Weighted average discount rate (in percentage points)</t>
  </si>
  <si>
    <t>6.00%</t>
  </si>
  <si>
    <t>Leases - Components of Lease Expense (Details) - USD ($) $ in Thousands</t>
  </si>
  <si>
    <t>Operating lease cost</t>
  </si>
  <si>
    <t>Short term lease cost</t>
  </si>
  <si>
    <t>Variable lease cost</t>
  </si>
  <si>
    <t>Sublease income</t>
  </si>
  <si>
    <t>Total net lease cost</t>
  </si>
  <si>
    <t>Leases - Maturities of Lease Liabilities (Details) $ in Thousands</t>
  </si>
  <si>
    <t>Operating Leases</t>
  </si>
  <si>
    <t>2025 and thereafter</t>
  </si>
  <si>
    <t>Total lease payments</t>
  </si>
  <si>
    <t>Less: Imputed interest</t>
  </si>
  <si>
    <t>Present value of lease liabilities</t>
  </si>
  <si>
    <t>Legally binding minimum lease payments for leases signed but not yet commenced</t>
  </si>
  <si>
    <t>Accrued Expenses (Details) - USD ($) $ in Thousands</t>
  </si>
  <si>
    <t>Accrued salaries, commissions and benefits</t>
  </si>
  <si>
    <t>Fair Value of Financial Assets and Liabilities (Details) - Level 1 - USD ($) $ in Millions</t>
  </si>
  <si>
    <t>Money market funds</t>
  </si>
  <si>
    <t>Debt (Details) - USD ($)</t>
  </si>
  <si>
    <t>May 06, 2019</t>
  </si>
  <si>
    <t>May 04, 2018</t>
  </si>
  <si>
    <t>Apr. 30, 2018</t>
  </si>
  <si>
    <t>Feb. 02, 2018</t>
  </si>
  <si>
    <t>Amount drawn down on credit facility</t>
  </si>
  <si>
    <t>Repayment of credit facility</t>
  </si>
  <si>
    <t>Revolving Facility</t>
  </si>
  <si>
    <t>Maximum borrowing capacity</t>
  </si>
  <si>
    <t>Additional borrowing capacity</t>
  </si>
  <si>
    <t>Amount outstanding</t>
  </si>
  <si>
    <t>Federal funds rate | Revolving Facility</t>
  </si>
  <si>
    <t>Percentage points added to reference rate</t>
  </si>
  <si>
    <t>0.50%</t>
  </si>
  <si>
    <t>Base rate | Revolving Facility</t>
  </si>
  <si>
    <t>Interest rate</t>
  </si>
  <si>
    <t>3.00%</t>
  </si>
  <si>
    <t>Base rate | Revolving Facility | Minimum</t>
  </si>
  <si>
    <t>0.00%</t>
  </si>
  <si>
    <t>Base rate | Revolving Facility | Maximum</t>
  </si>
  <si>
    <t>LIBOR rate | Revolving Facility | Minimum</t>
  </si>
  <si>
    <t>LIBOR rate | Revolving Facility | Maximum</t>
  </si>
  <si>
    <t>3.50%</t>
  </si>
  <si>
    <t>Unearned Revenue and Performance Obligations (Details) - USD ($) $ in Millions</t>
  </si>
  <si>
    <t>Deferred Revenue</t>
  </si>
  <si>
    <t>Recognized revenue</t>
  </si>
  <si>
    <t>Billed and unbilled remaining performance obligation</t>
  </si>
  <si>
    <t>Typical payment terms on invoiced amounts</t>
  </si>
  <si>
    <t>30 days</t>
  </si>
  <si>
    <t>90 days</t>
  </si>
  <si>
    <t>Subscription | Minimum</t>
  </si>
  <si>
    <t>Typical contract term (less than for professional services)</t>
  </si>
  <si>
    <t>1 year</t>
  </si>
  <si>
    <t>Subscription | Maximum</t>
  </si>
  <si>
    <t>3 years</t>
  </si>
  <si>
    <t>Professional Services | Maximum</t>
  </si>
  <si>
    <t>Unearned Revenue and Performance Obligations - Remaining Performance Obligations (Details)</t>
  </si>
  <si>
    <t>Revenue, Remaining Performance Obligation, Expected Timing of Satisfaction, Start Date [Axis]: 2019-08-03</t>
  </si>
  <si>
    <t>Remaining Performance Obligations</t>
  </si>
  <si>
    <t>Percentage of transaction price expected to be recognized as subscription services revenue</t>
  </si>
  <si>
    <t>55.00%</t>
  </si>
  <si>
    <t>Duration of expected recognition period for remaining performance obligation</t>
  </si>
  <si>
    <t>12 months</t>
  </si>
  <si>
    <t>Revenue, Remaining Performance Obligation, Expected Timing of Satisfaction, Start Date [Axis]: 2020-08-03</t>
  </si>
  <si>
    <t>45.00%</t>
  </si>
  <si>
    <t>Income Taxes (Details) - USD ($) $ in Thousands</t>
  </si>
  <si>
    <t>Aug. 29, 2019</t>
  </si>
  <si>
    <t>Income tax provision (benefit)</t>
  </si>
  <si>
    <t>Subsequent Event | Dell | Dell Tax Sharing Agreement</t>
  </si>
  <si>
    <t>Income Tax Contingency [Line Items]</t>
  </si>
  <si>
    <t>One-time payment from complete settlement of current benefit and estimated future expenses for Tax Sharing Agreement</t>
  </si>
  <si>
    <t>Common Stock and Stock-Based Awards (Details)</t>
  </si>
  <si>
    <t>Aug. 02, 2019vote$ / sharesshares</t>
  </si>
  <si>
    <t>Common Stock</t>
  </si>
  <si>
    <t>Shares authorized (in shares)</t>
  </si>
  <si>
    <t>Shares issued (in shares)</t>
  </si>
  <si>
    <t>Common stock, par value (in dollars per share) | $ / shares</t>
  </si>
  <si>
    <t>Number of votes the share holders are entitled | vote</t>
  </si>
  <si>
    <t>Stock Options and Restricted Stock Units</t>
  </si>
  <si>
    <t>Common stock available for future equity award grants (in shares)</t>
  </si>
  <si>
    <t>Equity Incentive Plans</t>
  </si>
  <si>
    <t>Common Stock and Stock-Based Awards - Stock Options (Details) - Stock Options $ in Millions</t>
  </si>
  <si>
    <t>Share-based Compensation Arrangement by Share-based Payment Award [Line Items]</t>
  </si>
  <si>
    <t>Vesting period</t>
  </si>
  <si>
    <t>48 months</t>
  </si>
  <si>
    <t>Unrecognized compensation costs</t>
  </si>
  <si>
    <t>12 months from the date of grant</t>
  </si>
  <si>
    <t>Vesting percentage (as a percent)</t>
  </si>
  <si>
    <t>25.00%</t>
  </si>
  <si>
    <t>On a monthly basis over the remaining term</t>
  </si>
  <si>
    <t>75.00%</t>
  </si>
  <si>
    <t>Common Stock and Stock-Based Awards - Stock Options - Activity (Details) - Stock Options shares in Thousands</t>
  </si>
  <si>
    <t>Aug. 02, 2019$ / sharesshares</t>
  </si>
  <si>
    <t>Number of Shares Subject to Options</t>
  </si>
  <si>
    <t>Options outstanding at beginning of period (in shares) | shares</t>
  </si>
  <si>
    <t>Granted (in shares) | shares</t>
  </si>
  <si>
    <t>Exercised (in shares) | shares</t>
  </si>
  <si>
    <t>Forfeited (in shares) | shares</t>
  </si>
  <si>
    <t>Expired / cancelled (in shares) | shares</t>
  </si>
  <si>
    <t>Options outstanding at end of period (in shares) | shares</t>
  </si>
  <si>
    <t>Weighted-Average Exercise Price</t>
  </si>
  <si>
    <t>Outstanding at beginning of period (in dollars per share) | $ / shares</t>
  </si>
  <si>
    <t>Granted (in dollars per share) | $ / shares</t>
  </si>
  <si>
    <t>Exercised (in dollars per share) | $ / shares</t>
  </si>
  <si>
    <t>Forfeited (in dollars per share) | $ / shares</t>
  </si>
  <si>
    <t>Expired / cancelled (in dollars per share) | $ / shares</t>
  </si>
  <si>
    <t>Outstanding at end of period (in dollars per share) | $ / shares</t>
  </si>
  <si>
    <t>Common Stock and Stock-Based Awards - Restricted Stock Units (Details) - USD ($) $ / shares in Units, $ in Thousands</t>
  </si>
  <si>
    <t>May 03, 2019</t>
  </si>
  <si>
    <t>Aggregate fair value</t>
  </si>
  <si>
    <t>Weighted-Average Grant Fair Value</t>
  </si>
  <si>
    <t>RSUs</t>
  </si>
  <si>
    <t>Granted (in shares)</t>
  </si>
  <si>
    <t>4 years</t>
  </si>
  <si>
    <t>Number of Restricted Stock Units</t>
  </si>
  <si>
    <t>RSUs outstanding at beginning of period (in shares)</t>
  </si>
  <si>
    <t>Vested (in shares)</t>
  </si>
  <si>
    <t>Forfeited (in shares)</t>
  </si>
  <si>
    <t>RSUs outstanding at end of period (in shares)</t>
  </si>
  <si>
    <t>RSUs outstanding at beginning of period (in dollars per share)</t>
  </si>
  <si>
    <t>Granted (in dollars per share)</t>
  </si>
  <si>
    <t>Vested (in dollars per share)</t>
  </si>
  <si>
    <t>Forfeited (in dollars per share)</t>
  </si>
  <si>
    <t>RSUs outstanding at end of period (in dollars per share)</t>
  </si>
  <si>
    <t>Common Stock and Stock-Based Awards - Employee Stock Purchase Plan (Details) - USD ($)</t>
  </si>
  <si>
    <t>Apr. 20, 2018</t>
  </si>
  <si>
    <t>Shares committed under the ESPP</t>
  </si>
  <si>
    <t>Minimum amount of gross pay the employee may contribute (in percent)</t>
  </si>
  <si>
    <t>1.00%</t>
  </si>
  <si>
    <t>Maximum amount of gross pay the employee may contribute (in percent)</t>
  </si>
  <si>
    <t>15.00%</t>
  </si>
  <si>
    <t>Maximum amount of gross pay the employee may contribute</t>
  </si>
  <si>
    <t>Offering Period (in months)</t>
  </si>
  <si>
    <t>6 months</t>
  </si>
  <si>
    <t>Percentage of fair market value on offering date or purchase date eligible employees may purchase shares (in percent)</t>
  </si>
  <si>
    <t>85.00%</t>
  </si>
  <si>
    <t>Shares committed under the ESPP | Class A common stock</t>
  </si>
  <si>
    <t>Shares reserved and authorized (in shares)</t>
  </si>
  <si>
    <t>Common Stock and Stock-Based Awards - Stock-Based Compensation Expense (Details) - USD ($) $ in Thousands</t>
  </si>
  <si>
    <t>Dell &amp; VMware</t>
  </si>
  <si>
    <t>Cost of revenue | Subscription</t>
  </si>
  <si>
    <t>Cost of revenue | Services</t>
  </si>
  <si>
    <t>Net Loss per Share (Details) - USD ($) $ / shares in Units, shares in Thousands, $ in Thousands</t>
  </si>
  <si>
    <t>Numerator:</t>
  </si>
  <si>
    <t>Net loss attributable to common stockholders</t>
  </si>
  <si>
    <t>Denominator:</t>
  </si>
  <si>
    <t>Net Loss per Share - Antidilutive Securities Excluded from Computation of Earnings, Per Share (Details) - shares shares in Thousands</t>
  </si>
  <si>
    <t>Antidilutive Securities Excluded from Computation of Earnings, Per Share</t>
  </si>
  <si>
    <t>Potentially dilutive securities that were not included in the diluted per share calculations because they would be anti-dilutive (in shares)</t>
  </si>
  <si>
    <t>Shares subject to outstanding common stock options</t>
  </si>
  <si>
    <t>Unvested RSUs outstanding</t>
  </si>
  <si>
    <t>Related Party Transactions - Dell and VMware Agency Arrangements (Details) - Dell &amp; VMware - USD ($) $ in Millions</t>
  </si>
  <si>
    <t>Dell and VMWare Agency Agreement</t>
  </si>
  <si>
    <t>Payment to related party</t>
  </si>
  <si>
    <t>Agency fee (as a percent)</t>
  </si>
  <si>
    <t>1.50%</t>
  </si>
  <si>
    <t>5.00%</t>
  </si>
  <si>
    <t>Related Party Transactions - Sales of our Products and Services to Dell and Vmware (Details) - USD ($) $ in Millions</t>
  </si>
  <si>
    <t>Revenue recognized from related party</t>
  </si>
  <si>
    <t>Related Party Transactions - Dell and VMware Transition Services and Employee Matters Agreements (Details) - USD ($) $ in Millions</t>
  </si>
  <si>
    <t>Charges received from related party</t>
  </si>
  <si>
    <t>Related Party Transactions - Dell Tax Sharing Agreement (Details) - USD ($) $ in Thousands</t>
  </si>
  <si>
    <t>Receivable from related party</t>
  </si>
  <si>
    <t>Dell Tax Sharing Agreement | Dell</t>
  </si>
  <si>
    <t>Subsequent Event | Dell Tax Sharing Agreement | Dell</t>
  </si>
  <si>
    <t>Related Party Transactions - Other Related Party Transactions (Details) - Directors who are executives of companies which are customers - USD ($) $ in Millions</t>
  </si>
  <si>
    <t>Ford</t>
  </si>
  <si>
    <t>Account receivable balances from related party</t>
  </si>
  <si>
    <t>GE</t>
  </si>
  <si>
    <t>Commitments and Contingencies (Details)</t>
  </si>
  <si>
    <t>2 Months Ended</t>
  </si>
  <si>
    <t>Aug. 02, 2019complaint</t>
  </si>
  <si>
    <t>Number of complaints filed against us in state and federal court | complaint</t>
  </si>
  <si>
    <t>Liabilities recognized for warranty and indemnification | $</t>
  </si>
  <si>
    <t>Segment and Geographic Information (Details) - USD ($) $ in Thousands</t>
  </si>
  <si>
    <t>Amount</t>
  </si>
  <si>
    <t>Percentage of Revenue</t>
  </si>
  <si>
    <t>100.00%</t>
  </si>
  <si>
    <t>United States</t>
  </si>
  <si>
    <t>78.00%</t>
  </si>
  <si>
    <t>76.00%</t>
  </si>
  <si>
    <t>77.00%</t>
  </si>
  <si>
    <t>International</t>
  </si>
  <si>
    <t>22.00%</t>
  </si>
  <si>
    <t>24.00%</t>
  </si>
  <si>
    <t>23.00%</t>
  </si>
  <si>
    <t>Subsequent Events (Details) - USD ($)</t>
  </si>
  <si>
    <t>Aug. 22, 2019</t>
  </si>
  <si>
    <t>Subsequent Event [Line Items]</t>
  </si>
  <si>
    <t>Common stock, par value (in dollars per share)</t>
  </si>
  <si>
    <t>Subsequent Event | VMware</t>
  </si>
  <si>
    <t>Amount obligated to pay upon termination of Merger Agreement under certain specified circumstances</t>
  </si>
  <si>
    <t>Subsequent Event | Pivotal | Dell</t>
  </si>
  <si>
    <t>Ownership percentage prior to Merger Agreement</t>
  </si>
  <si>
    <t>64.00%</t>
  </si>
  <si>
    <t>Subsequent Event | Class B common stock | Pivotal | VMware</t>
  </si>
  <si>
    <t>16.10%</t>
  </si>
  <si>
    <t>Merger Agreement, right to receive VWware common stock in exchage for Pivotal common stock</t>
  </si>
  <si>
    <t>Subsequent Event | Class B common stock | Pivotal | Dell</t>
  </si>
  <si>
    <t>Subsequent Event | Class A common stock | Pivotal | VMware</t>
  </si>
  <si>
    <t>Merger Agreement, right to receive cash for each outstanding share of common stock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11</v>
      </c>
    </row>
    <row r="24" spans="1:3">
      <c r="A24" s="3" t="s">
        <v>44</v>
      </c>
      <c r="B24" s="3" t="s">
        <v>7</v>
      </c>
    </row>
    <row r="25" spans="1:3">
      <c r="A25" s="3" t="s">
        <v>45</v>
      </c>
      <c r="B25" s="3" t="s">
        <v>7</v>
      </c>
    </row>
    <row r="26" spans="1:3">
      <c r="A26" s="3" t="s">
        <v>46</v>
      </c>
      <c r="B26" s="3" t="s">
        <v>11</v>
      </c>
    </row>
    <row r="27" spans="1:3">
      <c r="A27" s="3" t="s">
        <v>47</v>
      </c>
      <c r="B27" s="3" t="s">
        <v>48</v>
      </c>
    </row>
    <row r="28" spans="1:3">
      <c r="A28" s="3" t="s">
        <v>49</v>
      </c>
      <c r="B28" s="3" t="s">
        <v>11</v>
      </c>
    </row>
    <row r="29" spans="1:3">
      <c r="A29" s="3" t="s">
        <v>50</v>
      </c>
      <c r="B29" s="3" t="s">
        <v>51</v>
      </c>
    </row>
    <row r="30" spans="1:3">
      <c r="A30" s="3" t="s">
        <v>52</v>
      </c>
      <c r="B30" s="3" t="s">
        <v>53</v>
      </c>
    </row>
    <row r="31" spans="1:3">
      <c r="A31" s="3" t="s">
        <v>54</v>
      </c>
      <c r="B31" s="3" t="s">
        <v>55</v>
      </c>
    </row>
    <row r="32" spans="1:3">
      <c r="A32" s="3" t="s">
        <v>56</v>
      </c>
    </row>
    <row r="33" spans="1:3">
      <c r="A33" s="3" t="s">
        <v>57</v>
      </c>
      <c r="C33" s="4" t="n">
        <v>99703078</v>
      </c>
    </row>
    <row r="34" spans="1:3">
      <c r="A34" s="3" t="s">
        <v>58</v>
      </c>
    </row>
    <row r="35" spans="1:3">
      <c r="A35" s="3" t="s">
        <v>57</v>
      </c>
      <c r="C35" s="4" t="n">
        <v>175514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5" t="s">
        <v>215</v>
      </c>
    </row>
    <row r="4" spans="1:2">
      <c r="A4" s="3" t="s">
        <v>215</v>
      </c>
      <c r="B4" s="3"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5" t="s">
        <v>218</v>
      </c>
    </row>
    <row r="4" spans="1:2">
      <c r="A4" s="3" t="s">
        <v>217</v>
      </c>
      <c r="B4" s="3"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5" t="s">
        <v>221</v>
      </c>
    </row>
    <row r="4" spans="1:2">
      <c r="A4" s="3" t="s">
        <v>220</v>
      </c>
      <c r="B4" s="3"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5" t="s">
        <v>224</v>
      </c>
    </row>
    <row r="4" spans="1:2">
      <c r="A4" s="3" t="s">
        <v>223</v>
      </c>
      <c r="B4" s="3"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5" t="s">
        <v>227</v>
      </c>
    </row>
    <row r="4" spans="1:2">
      <c r="A4" s="3" t="s">
        <v>226</v>
      </c>
      <c r="B4" s="3"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5" t="s">
        <v>230</v>
      </c>
    </row>
    <row r="4" spans="1:2">
      <c r="A4" s="3" t="s">
        <v>229</v>
      </c>
      <c r="B4" s="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5" t="s">
        <v>233</v>
      </c>
    </row>
    <row r="4" spans="1:2">
      <c r="A4" s="3" t="s">
        <v>232</v>
      </c>
      <c r="B4" s="3"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5" t="s">
        <v>236</v>
      </c>
    </row>
    <row r="4" spans="1:2">
      <c r="A4" s="3" t="s">
        <v>235</v>
      </c>
      <c r="B4"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5" t="s">
        <v>239</v>
      </c>
    </row>
    <row r="4" spans="1:2">
      <c r="A4" s="3" t="s">
        <v>238</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5" t="s">
        <v>241</v>
      </c>
    </row>
    <row r="4" spans="1:2">
      <c r="A4" s="3" t="s">
        <v>241</v>
      </c>
      <c r="B4" s="3"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5" t="s">
        <v>61</v>
      </c>
    </row>
    <row r="3" spans="1:3">
      <c r="A3" s="3" t="s">
        <v>62</v>
      </c>
      <c r="B3" s="6" t="n">
        <v>808432</v>
      </c>
      <c r="C3" s="6" t="n">
        <v>701733</v>
      </c>
    </row>
    <row r="4" spans="1:3">
      <c r="A4" s="3" t="s">
        <v>63</v>
      </c>
      <c r="B4" s="4" t="n">
        <v>122713</v>
      </c>
      <c r="C4" s="4" t="n">
        <v>308492</v>
      </c>
    </row>
    <row r="5" spans="1:3">
      <c r="A5" s="3" t="s">
        <v>64</v>
      </c>
      <c r="B5" s="4" t="n">
        <v>30081</v>
      </c>
      <c r="C5" s="4" t="n">
        <v>951</v>
      </c>
    </row>
    <row r="6" spans="1:3">
      <c r="A6" s="3" t="s">
        <v>65</v>
      </c>
      <c r="B6" s="4" t="n">
        <v>36124</v>
      </c>
      <c r="C6" s="4" t="n">
        <v>39572</v>
      </c>
    </row>
    <row r="7" spans="1:3">
      <c r="A7" s="3" t="s">
        <v>66</v>
      </c>
      <c r="B7" s="4" t="n">
        <v>12948</v>
      </c>
      <c r="C7" s="4" t="n">
        <v>16738</v>
      </c>
    </row>
    <row r="8" spans="1:3">
      <c r="A8" s="3" t="s">
        <v>67</v>
      </c>
      <c r="B8" s="4" t="n">
        <v>1010298</v>
      </c>
      <c r="C8" s="4" t="n">
        <v>1067486</v>
      </c>
    </row>
    <row r="9" spans="1:3">
      <c r="A9" s="3" t="s">
        <v>68</v>
      </c>
      <c r="B9" s="4" t="n">
        <v>27462</v>
      </c>
      <c r="C9" s="4" t="n">
        <v>27879</v>
      </c>
    </row>
    <row r="10" spans="1:3">
      <c r="A10" s="3" t="s">
        <v>69</v>
      </c>
      <c r="B10" s="4" t="n">
        <v>130102</v>
      </c>
    </row>
    <row r="11" spans="1:3">
      <c r="A11" s="3" t="s">
        <v>70</v>
      </c>
      <c r="B11" s="4" t="n">
        <v>15981</v>
      </c>
      <c r="C11" s="4" t="n">
        <v>18680</v>
      </c>
    </row>
    <row r="12" spans="1:3">
      <c r="A12" s="3" t="s">
        <v>71</v>
      </c>
      <c r="B12" s="4" t="n">
        <v>696226</v>
      </c>
      <c r="C12" s="4" t="n">
        <v>696226</v>
      </c>
    </row>
    <row r="13" spans="1:3">
      <c r="A13" s="3" t="s">
        <v>72</v>
      </c>
      <c r="B13" s="4" t="n">
        <v>342</v>
      </c>
      <c r="C13" s="4" t="n">
        <v>258</v>
      </c>
    </row>
    <row r="14" spans="1:3">
      <c r="A14" s="3" t="s">
        <v>73</v>
      </c>
      <c r="B14" s="4" t="n">
        <v>32865</v>
      </c>
      <c r="C14" s="4" t="n">
        <v>35522</v>
      </c>
    </row>
    <row r="15" spans="1:3">
      <c r="A15" s="3" t="s">
        <v>74</v>
      </c>
      <c r="B15" s="4" t="n">
        <v>7416</v>
      </c>
      <c r="C15" s="4" t="n">
        <v>4417</v>
      </c>
    </row>
    <row r="16" spans="1:3">
      <c r="A16" s="3" t="s">
        <v>75</v>
      </c>
      <c r="B16" s="4" t="n">
        <v>1920692</v>
      </c>
      <c r="C16" s="4" t="n">
        <v>1850468</v>
      </c>
    </row>
    <row r="17" spans="1:3">
      <c r="A17" s="5" t="s">
        <v>76</v>
      </c>
    </row>
    <row r="18" spans="1:3">
      <c r="A18" s="3" t="s">
        <v>77</v>
      </c>
      <c r="B18" s="4" t="n">
        <v>11554</v>
      </c>
      <c r="C18" s="4" t="n">
        <v>18421</v>
      </c>
    </row>
    <row r="19" spans="1:3">
      <c r="A19" s="3" t="s">
        <v>78</v>
      </c>
      <c r="B19" s="4" t="n">
        <v>12007</v>
      </c>
      <c r="C19" s="4" t="n">
        <v>20241</v>
      </c>
    </row>
    <row r="20" spans="1:3">
      <c r="A20" s="3" t="s">
        <v>79</v>
      </c>
      <c r="B20" s="4" t="n">
        <v>60260</v>
      </c>
      <c r="C20" s="4" t="n">
        <v>64723</v>
      </c>
    </row>
    <row r="21" spans="1:3">
      <c r="A21" s="3" t="s">
        <v>80</v>
      </c>
      <c r="B21" s="4" t="n">
        <v>1113</v>
      </c>
      <c r="C21" s="4" t="n">
        <v>1232</v>
      </c>
    </row>
    <row r="22" spans="1:3">
      <c r="A22" s="3" t="s">
        <v>81</v>
      </c>
      <c r="B22" s="4" t="n">
        <v>304977</v>
      </c>
      <c r="C22" s="4" t="n">
        <v>376985</v>
      </c>
    </row>
    <row r="23" spans="1:3">
      <c r="A23" s="3" t="s">
        <v>82</v>
      </c>
      <c r="B23" s="4" t="n">
        <v>21820</v>
      </c>
    </row>
    <row r="24" spans="1:3">
      <c r="A24" s="3" t="s">
        <v>83</v>
      </c>
      <c r="B24" s="4" t="n">
        <v>5356</v>
      </c>
      <c r="C24" s="4" t="n">
        <v>4373</v>
      </c>
    </row>
    <row r="25" spans="1:3">
      <c r="A25" s="3" t="s">
        <v>84</v>
      </c>
      <c r="B25" s="4" t="n">
        <v>417087</v>
      </c>
      <c r="C25" s="4" t="n">
        <v>485975</v>
      </c>
    </row>
    <row r="26" spans="1:3">
      <c r="A26" s="3" t="s">
        <v>85</v>
      </c>
      <c r="B26" s="4" t="n">
        <v>55429</v>
      </c>
      <c r="C26" s="4" t="n">
        <v>89603</v>
      </c>
    </row>
    <row r="27" spans="1:3">
      <c r="A27" s="3" t="s">
        <v>86</v>
      </c>
      <c r="B27" s="4" t="n">
        <v>121520</v>
      </c>
    </row>
    <row r="28" spans="1:3">
      <c r="A28" s="3" t="s">
        <v>87</v>
      </c>
      <c r="B28" s="4" t="n">
        <v>2157</v>
      </c>
      <c r="C28" s="4" t="n">
        <v>9412</v>
      </c>
    </row>
    <row r="29" spans="1:3">
      <c r="A29" s="3" t="s">
        <v>88</v>
      </c>
      <c r="B29" s="4" t="n">
        <v>596193</v>
      </c>
      <c r="C29" s="4" t="n">
        <v>584990</v>
      </c>
    </row>
    <row r="30" spans="1:3">
      <c r="A30" s="3" t="s">
        <v>89</v>
      </c>
      <c r="B30" s="3" t="s">
        <v>90</v>
      </c>
      <c r="C30" s="3" t="s">
        <v>90</v>
      </c>
    </row>
    <row r="31" spans="1:3">
      <c r="A31" s="5" t="s">
        <v>91</v>
      </c>
    </row>
    <row r="32" spans="1:3">
      <c r="A32" s="3" t="s">
        <v>92</v>
      </c>
      <c r="B32" s="4" t="n">
        <v>2660012</v>
      </c>
      <c r="C32" s="4" t="n">
        <v>2540921</v>
      </c>
    </row>
    <row r="33" spans="1:3">
      <c r="A33" s="3" t="s">
        <v>93</v>
      </c>
      <c r="B33" s="4" t="n">
        <v>-1344355</v>
      </c>
      <c r="C33" s="4" t="n">
        <v>-1284503</v>
      </c>
    </row>
    <row r="34" spans="1:3">
      <c r="A34" s="3" t="s">
        <v>94</v>
      </c>
      <c r="B34" s="4" t="n">
        <v>5421</v>
      </c>
      <c r="C34" s="4" t="n">
        <v>5687</v>
      </c>
    </row>
    <row r="35" spans="1:3">
      <c r="A35" s="3" t="s">
        <v>95</v>
      </c>
      <c r="B35" s="4" t="n">
        <v>1323819</v>
      </c>
      <c r="C35" s="4" t="n">
        <v>1264761</v>
      </c>
    </row>
    <row r="36" spans="1:3">
      <c r="A36" s="3" t="s">
        <v>96</v>
      </c>
      <c r="B36" s="4" t="n">
        <v>680</v>
      </c>
      <c r="C36" s="4" t="n">
        <v>717</v>
      </c>
    </row>
    <row r="37" spans="1:3">
      <c r="A37" s="3" t="s">
        <v>97</v>
      </c>
      <c r="B37" s="4" t="n">
        <v>1324499</v>
      </c>
      <c r="C37" s="4" t="n">
        <v>1265478</v>
      </c>
    </row>
    <row r="38" spans="1:3">
      <c r="A38" s="3" t="s">
        <v>98</v>
      </c>
      <c r="B38" s="4" t="n">
        <v>1920692</v>
      </c>
      <c r="C38" s="4" t="n">
        <v>1850468</v>
      </c>
    </row>
    <row r="39" spans="1:3">
      <c r="A39" s="3" t="s">
        <v>56</v>
      </c>
    </row>
    <row r="40" spans="1:3">
      <c r="A40" s="5" t="s">
        <v>91</v>
      </c>
    </row>
    <row r="41" spans="1:3">
      <c r="A41" s="3" t="s">
        <v>99</v>
      </c>
      <c r="B41" s="4" t="n">
        <v>986</v>
      </c>
      <c r="C41" s="4" t="n">
        <v>901</v>
      </c>
    </row>
    <row r="42" spans="1:3">
      <c r="A42" s="3" t="s">
        <v>58</v>
      </c>
    </row>
    <row r="43" spans="1:3">
      <c r="A43" s="5" t="s">
        <v>91</v>
      </c>
    </row>
    <row r="44" spans="1:3">
      <c r="A44" s="3" t="s">
        <v>99</v>
      </c>
      <c r="B44" s="6" t="n">
        <v>1755</v>
      </c>
      <c r="C44" s="6" t="n">
        <v>1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5" t="s">
        <v>244</v>
      </c>
    </row>
    <row r="4" spans="1:2">
      <c r="A4" s="3" t="s">
        <v>243</v>
      </c>
      <c r="B4" s="3"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5" t="s">
        <v>247</v>
      </c>
    </row>
    <row r="4" spans="1:2">
      <c r="A4" s="3" t="s">
        <v>246</v>
      </c>
      <c r="B4" s="3"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5" t="s">
        <v>250</v>
      </c>
    </row>
    <row r="4" spans="1:2">
      <c r="A4" s="3" t="s">
        <v>249</v>
      </c>
      <c r="B4" s="3"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5" t="s">
        <v>253</v>
      </c>
    </row>
    <row r="4" spans="1:2">
      <c r="A4" s="3" t="s">
        <v>252</v>
      </c>
      <c r="B4"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5" t="s">
        <v>256</v>
      </c>
    </row>
    <row r="4" spans="1:2">
      <c r="A4" s="3" t="s">
        <v>255</v>
      </c>
      <c r="B4" s="3"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5" t="s">
        <v>213</v>
      </c>
    </row>
    <row r="4" spans="1:2">
      <c r="A4" s="3" t="s">
        <v>259</v>
      </c>
      <c r="B4" s="3" t="s">
        <v>260</v>
      </c>
    </row>
    <row r="5" spans="1:2">
      <c r="A5" s="3" t="s">
        <v>261</v>
      </c>
      <c r="B5" s="3" t="s">
        <v>262</v>
      </c>
    </row>
    <row r="6" spans="1:2">
      <c r="A6" s="3" t="s">
        <v>223</v>
      </c>
      <c r="B6" s="3" t="s">
        <v>263</v>
      </c>
    </row>
    <row r="7" spans="1:2">
      <c r="A7" s="3" t="s">
        <v>264</v>
      </c>
      <c r="B7" s="3"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5" t="s">
        <v>218</v>
      </c>
    </row>
    <row r="4" spans="1:2">
      <c r="A4" s="3" t="s">
        <v>267</v>
      </c>
      <c r="B4" s="3"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5" t="s">
        <v>221</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5" t="s">
        <v>224</v>
      </c>
    </row>
    <row r="4" spans="1:2">
      <c r="A4" s="3" t="s">
        <v>275</v>
      </c>
      <c r="B4" s="3" t="s">
        <v>276</v>
      </c>
    </row>
    <row r="5" spans="1:2">
      <c r="A5" s="3" t="s">
        <v>277</v>
      </c>
      <c r="B5" s="3"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5" t="s">
        <v>227</v>
      </c>
    </row>
    <row r="4" spans="1:2">
      <c r="A4" s="3" t="s">
        <v>280</v>
      </c>
      <c r="B4" s="3"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0</v>
      </c>
    </row>
    <row r="2" spans="1:3">
      <c r="A2" s="5" t="s">
        <v>101</v>
      </c>
    </row>
    <row r="3" spans="1:3">
      <c r="A3" s="3" t="s">
        <v>102</v>
      </c>
      <c r="B3" s="6" t="n">
        <v>5965</v>
      </c>
      <c r="C3" s="6" t="n">
        <v>42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5" t="s">
        <v>241</v>
      </c>
    </row>
    <row r="4" spans="1:2">
      <c r="A4" s="3" t="s">
        <v>283</v>
      </c>
      <c r="B4" s="3" t="s">
        <v>284</v>
      </c>
    </row>
    <row r="5" spans="1:2">
      <c r="A5" s="3" t="s">
        <v>285</v>
      </c>
      <c r="B5" s="3" t="s">
        <v>286</v>
      </c>
    </row>
    <row r="6" spans="1:2">
      <c r="A6" s="3" t="s">
        <v>287</v>
      </c>
      <c r="B6" s="3"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5" t="s">
        <v>244</v>
      </c>
    </row>
    <row r="4" spans="1:2">
      <c r="A4" s="3" t="s">
        <v>290</v>
      </c>
      <c r="B4" s="3" t="s">
        <v>291</v>
      </c>
    </row>
    <row r="5" spans="1:2">
      <c r="A5" s="3" t="s">
        <v>292</v>
      </c>
      <c r="B5" s="3"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5" t="s">
        <v>253</v>
      </c>
    </row>
    <row r="4" spans="1:2">
      <c r="A4" s="3" t="s">
        <v>295</v>
      </c>
      <c r="B4" s="3"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7</v>
      </c>
      <c r="B1" s="2" t="s">
        <v>298</v>
      </c>
    </row>
    <row r="2" spans="1:2">
      <c r="A2" s="5" t="s">
        <v>210</v>
      </c>
    </row>
    <row r="3" spans="1:2">
      <c r="A3" s="3" t="s">
        <v>299</v>
      </c>
      <c r="B3" s="8" t="n">
        <v>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15"/>
  </cols>
  <sheetData>
    <row r="1" spans="1:2">
      <c r="A1" s="1" t="s">
        <v>300</v>
      </c>
      <c r="B1" s="2" t="s">
        <v>1</v>
      </c>
    </row>
    <row r="2" spans="1:2">
      <c r="B2" s="2" t="s">
        <v>2</v>
      </c>
    </row>
    <row r="3" spans="1:2">
      <c r="A3" s="3" t="s">
        <v>301</v>
      </c>
    </row>
    <row r="4" spans="1:2">
      <c r="A4" s="3" t="s">
        <v>302</v>
      </c>
      <c r="B4" s="3" t="s">
        <v>303</v>
      </c>
    </row>
    <row r="5" spans="1:2">
      <c r="A5" s="3" t="s">
        <v>304</v>
      </c>
    </row>
    <row r="6" spans="1:2">
      <c r="A6" s="3" t="s">
        <v>302</v>
      </c>
      <c r="B6" s="3"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4"/>
  </cols>
  <sheetData>
    <row r="1" spans="1:4">
      <c r="A1" s="1" t="s">
        <v>306</v>
      </c>
      <c r="B1" s="2" t="s">
        <v>307</v>
      </c>
      <c r="C1" s="2" t="s">
        <v>308</v>
      </c>
      <c r="D1" s="2" t="s">
        <v>298</v>
      </c>
    </row>
    <row r="2" spans="1:4">
      <c r="A2" s="5" t="s">
        <v>309</v>
      </c>
    </row>
    <row r="3" spans="1:4">
      <c r="A3" s="3" t="s">
        <v>299</v>
      </c>
      <c r="D3" s="8" t="n">
        <v>0.5</v>
      </c>
    </row>
    <row r="4" spans="1:4">
      <c r="A4" s="3" t="s">
        <v>310</v>
      </c>
    </row>
    <row r="5" spans="1:4">
      <c r="A5" s="5" t="s">
        <v>309</v>
      </c>
    </row>
    <row r="6" spans="1:4">
      <c r="A6" s="3" t="s">
        <v>311</v>
      </c>
      <c r="B6" s="9" t="n">
        <v>548.1</v>
      </c>
    </row>
    <row r="7" spans="1:4">
      <c r="A7" s="3" t="s">
        <v>312</v>
      </c>
      <c r="B7" s="9" t="n">
        <v>3.7</v>
      </c>
    </row>
    <row r="8" spans="1:4">
      <c r="A8" s="3" t="s">
        <v>56</v>
      </c>
    </row>
    <row r="9" spans="1:4">
      <c r="A9" s="5" t="s">
        <v>309</v>
      </c>
    </row>
    <row r="10" spans="1:4">
      <c r="A10" s="3" t="s">
        <v>313</v>
      </c>
      <c r="C10" s="4" t="n">
        <v>37412396</v>
      </c>
    </row>
    <row r="11" spans="1:4">
      <c r="A11" s="3" t="s">
        <v>299</v>
      </c>
      <c r="C11" s="4" t="n">
        <v>1</v>
      </c>
    </row>
    <row r="12" spans="1:4">
      <c r="A12" s="3" t="s">
        <v>314</v>
      </c>
    </row>
    <row r="13" spans="1:4">
      <c r="A13" s="5" t="s">
        <v>309</v>
      </c>
    </row>
    <row r="14" spans="1:4">
      <c r="A14" s="3" t="s">
        <v>315</v>
      </c>
      <c r="B14" s="4" t="n">
        <v>38667000</v>
      </c>
    </row>
    <row r="15" spans="1:4">
      <c r="A15" s="3" t="s">
        <v>316</v>
      </c>
    </row>
    <row r="16" spans="1:4">
      <c r="A16" s="5" t="s">
        <v>309</v>
      </c>
    </row>
    <row r="17" spans="1:4">
      <c r="A17" s="3" t="s">
        <v>315</v>
      </c>
      <c r="B17" s="4" t="n">
        <v>5550000</v>
      </c>
    </row>
    <row r="18" spans="1:4">
      <c r="A18" s="3" t="s">
        <v>317</v>
      </c>
      <c r="B18" s="6" t="n">
        <v>15</v>
      </c>
    </row>
    <row r="19" spans="1:4">
      <c r="A19" s="3" t="s">
        <v>58</v>
      </c>
    </row>
    <row r="20" spans="1:4">
      <c r="A20" s="5" t="s">
        <v>309</v>
      </c>
    </row>
    <row r="21" spans="1:4">
      <c r="A21" s="3" t="s">
        <v>313</v>
      </c>
      <c r="C21" s="4" t="n">
        <v>110466653</v>
      </c>
    </row>
    <row r="22" spans="1:4">
      <c r="A22" s="3" t="s">
        <v>299</v>
      </c>
      <c r="C22" s="4"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8</v>
      </c>
      <c r="B1" s="2" t="s">
        <v>2</v>
      </c>
      <c r="C1" s="2" t="s">
        <v>319</v>
      </c>
    </row>
    <row r="2" spans="1:3">
      <c r="A2" s="5" t="s">
        <v>320</v>
      </c>
    </row>
    <row r="3" spans="1:3">
      <c r="A3" s="3" t="s">
        <v>321</v>
      </c>
      <c r="B3" s="6" t="n">
        <v>130102</v>
      </c>
    </row>
    <row r="4" spans="1:3">
      <c r="A4" s="3" t="s">
        <v>147</v>
      </c>
      <c r="B4" s="6" t="n">
        <v>143340</v>
      </c>
    </row>
    <row r="5" spans="1:3">
      <c r="A5" s="3" t="s">
        <v>322</v>
      </c>
    </row>
    <row r="6" spans="1:3">
      <c r="A6" s="5" t="s">
        <v>320</v>
      </c>
    </row>
    <row r="7" spans="1:3">
      <c r="A7" s="3" t="s">
        <v>321</v>
      </c>
      <c r="C7" s="6" t="n">
        <v>136400</v>
      </c>
    </row>
    <row r="8" spans="1:3">
      <c r="A8" s="3" t="s">
        <v>147</v>
      </c>
      <c r="C8" s="6" t="n">
        <v>149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23</v>
      </c>
      <c r="B1" s="2" t="s">
        <v>104</v>
      </c>
      <c r="D1" s="2" t="s">
        <v>1</v>
      </c>
    </row>
    <row r="2" spans="1:6">
      <c r="B2" s="2" t="s">
        <v>2</v>
      </c>
      <c r="C2" s="2" t="s">
        <v>105</v>
      </c>
      <c r="D2" s="2" t="s">
        <v>2</v>
      </c>
      <c r="E2" s="2" t="s">
        <v>105</v>
      </c>
      <c r="F2" s="2" t="s">
        <v>60</v>
      </c>
    </row>
    <row r="3" spans="1:6">
      <c r="A3" s="5" t="s">
        <v>324</v>
      </c>
    </row>
    <row r="4" spans="1:6">
      <c r="A4" s="3" t="s">
        <v>325</v>
      </c>
      <c r="B4" s="6" t="n">
        <v>69000000</v>
      </c>
      <c r="D4" s="6" t="n">
        <v>69000000</v>
      </c>
      <c r="F4" s="6" t="n">
        <v>75100000</v>
      </c>
    </row>
    <row r="5" spans="1:6">
      <c r="A5" s="3" t="s">
        <v>326</v>
      </c>
      <c r="B5" s="6" t="n">
        <v>12700000</v>
      </c>
      <c r="C5" s="6" t="n">
        <v>11800000</v>
      </c>
      <c r="D5" s="4" t="n">
        <v>26600000</v>
      </c>
      <c r="E5" s="6" t="n">
        <v>24400000</v>
      </c>
    </row>
    <row r="6" spans="1:6">
      <c r="A6" s="3" t="s">
        <v>327</v>
      </c>
      <c r="C6" s="6" t="n">
        <v>0</v>
      </c>
      <c r="D6" s="6" t="n">
        <v>0</v>
      </c>
      <c r="E6"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28</v>
      </c>
      <c r="B1" s="2" t="s">
        <v>104</v>
      </c>
      <c r="D1" s="2" t="s">
        <v>1</v>
      </c>
    </row>
    <row r="2" spans="1:6">
      <c r="B2" s="2" t="s">
        <v>2</v>
      </c>
      <c r="C2" s="2" t="s">
        <v>105</v>
      </c>
      <c r="D2" s="2" t="s">
        <v>2</v>
      </c>
      <c r="E2" s="2" t="s">
        <v>105</v>
      </c>
      <c r="F2" s="2" t="s">
        <v>60</v>
      </c>
    </row>
    <row r="3" spans="1:6">
      <c r="A3" s="5" t="s">
        <v>217</v>
      </c>
    </row>
    <row r="4" spans="1:6">
      <c r="A4" s="3" t="s">
        <v>329</v>
      </c>
      <c r="B4" s="6" t="n">
        <v>78690</v>
      </c>
      <c r="D4" s="6" t="n">
        <v>78690</v>
      </c>
      <c r="F4" s="6" t="n">
        <v>73840</v>
      </c>
    </row>
    <row r="5" spans="1:6">
      <c r="A5" s="3" t="s">
        <v>330</v>
      </c>
      <c r="B5" s="4" t="n">
        <v>-51228</v>
      </c>
      <c r="D5" s="4" t="n">
        <v>-51228</v>
      </c>
      <c r="F5" s="4" t="n">
        <v>-45961</v>
      </c>
    </row>
    <row r="6" spans="1:6">
      <c r="A6" s="3" t="s">
        <v>68</v>
      </c>
      <c r="B6" s="4" t="n">
        <v>27462</v>
      </c>
      <c r="D6" s="4" t="n">
        <v>27462</v>
      </c>
      <c r="F6" s="4" t="n">
        <v>27879</v>
      </c>
    </row>
    <row r="7" spans="1:6">
      <c r="A7" s="3" t="s">
        <v>331</v>
      </c>
      <c r="B7" s="4" t="n">
        <v>2800</v>
      </c>
      <c r="C7" s="6" t="n">
        <v>2900</v>
      </c>
      <c r="D7" s="4" t="n">
        <v>5700</v>
      </c>
      <c r="E7" s="6" t="n">
        <v>5900</v>
      </c>
    </row>
    <row r="8" spans="1:6">
      <c r="A8" s="3" t="s">
        <v>332</v>
      </c>
    </row>
    <row r="9" spans="1:6">
      <c r="A9" s="5" t="s">
        <v>217</v>
      </c>
    </row>
    <row r="10" spans="1:6">
      <c r="A10" s="3" t="s">
        <v>329</v>
      </c>
      <c r="B10" s="4" t="n">
        <v>7732</v>
      </c>
      <c r="D10" s="4" t="n">
        <v>7732</v>
      </c>
      <c r="F10" s="4" t="n">
        <v>7298</v>
      </c>
    </row>
    <row r="11" spans="1:6">
      <c r="A11" s="3" t="s">
        <v>333</v>
      </c>
    </row>
    <row r="12" spans="1:6">
      <c r="A12" s="5" t="s">
        <v>217</v>
      </c>
    </row>
    <row r="13" spans="1:6">
      <c r="A13" s="3" t="s">
        <v>329</v>
      </c>
      <c r="B13" s="4" t="n">
        <v>24329</v>
      </c>
      <c r="D13" s="4" t="n">
        <v>24329</v>
      </c>
      <c r="F13" s="4" t="n">
        <v>21471</v>
      </c>
    </row>
    <row r="14" spans="1:6">
      <c r="A14" s="3" t="s">
        <v>334</v>
      </c>
    </row>
    <row r="15" spans="1:6">
      <c r="A15" s="5" t="s">
        <v>217</v>
      </c>
    </row>
    <row r="16" spans="1:6">
      <c r="A16" s="3" t="s">
        <v>329</v>
      </c>
      <c r="B16" s="4" t="n">
        <v>7261</v>
      </c>
      <c r="D16" s="4" t="n">
        <v>7261</v>
      </c>
      <c r="F16" s="4" t="n">
        <v>6900</v>
      </c>
    </row>
    <row r="17" spans="1:6">
      <c r="A17" s="3" t="s">
        <v>335</v>
      </c>
    </row>
    <row r="18" spans="1:6">
      <c r="A18" s="5" t="s">
        <v>217</v>
      </c>
    </row>
    <row r="19" spans="1:6">
      <c r="A19" s="3" t="s">
        <v>329</v>
      </c>
      <c r="B19" s="6" t="n">
        <v>39368</v>
      </c>
      <c r="D19" s="6" t="n">
        <v>39368</v>
      </c>
      <c r="F19" s="6" t="n">
        <v>381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36</v>
      </c>
      <c r="B1" s="2" t="s">
        <v>104</v>
      </c>
      <c r="D1" s="2" t="s">
        <v>1</v>
      </c>
    </row>
    <row r="2" spans="1:6">
      <c r="B2" s="2" t="s">
        <v>2</v>
      </c>
      <c r="C2" s="2" t="s">
        <v>105</v>
      </c>
      <c r="D2" s="2" t="s">
        <v>2</v>
      </c>
      <c r="E2" s="2" t="s">
        <v>105</v>
      </c>
      <c r="F2" s="2" t="s">
        <v>60</v>
      </c>
    </row>
    <row r="3" spans="1:6">
      <c r="A3" s="5" t="s">
        <v>337</v>
      </c>
    </row>
    <row r="4" spans="1:6">
      <c r="A4" s="3" t="s">
        <v>338</v>
      </c>
      <c r="B4" s="6" t="n">
        <v>156273</v>
      </c>
      <c r="D4" s="6" t="n">
        <v>156273</v>
      </c>
      <c r="F4" s="6" t="n">
        <v>156273</v>
      </c>
    </row>
    <row r="5" spans="1:6">
      <c r="A5" s="3" t="s">
        <v>339</v>
      </c>
      <c r="B5" s="4" t="n">
        <v>-140292</v>
      </c>
      <c r="D5" s="4" t="n">
        <v>-140292</v>
      </c>
      <c r="F5" s="4" t="n">
        <v>-137593</v>
      </c>
    </row>
    <row r="6" spans="1:6">
      <c r="A6" s="3" t="s">
        <v>340</v>
      </c>
      <c r="B6" s="4" t="n">
        <v>15981</v>
      </c>
      <c r="D6" s="4" t="n">
        <v>15981</v>
      </c>
      <c r="F6" s="4" t="n">
        <v>18680</v>
      </c>
    </row>
    <row r="7" spans="1:6">
      <c r="A7" s="3" t="s">
        <v>341</v>
      </c>
      <c r="B7" s="4" t="n">
        <v>1500</v>
      </c>
      <c r="C7" s="6" t="n">
        <v>1700</v>
      </c>
      <c r="D7" s="4" t="n">
        <v>2700</v>
      </c>
      <c r="E7" s="6" t="n">
        <v>3400</v>
      </c>
    </row>
    <row r="8" spans="1:6">
      <c r="A8" s="3" t="s">
        <v>342</v>
      </c>
    </row>
    <row r="9" spans="1:6">
      <c r="A9" s="5" t="s">
        <v>337</v>
      </c>
    </row>
    <row r="10" spans="1:6">
      <c r="A10" s="3" t="s">
        <v>338</v>
      </c>
      <c r="B10" s="4" t="n">
        <v>87573</v>
      </c>
      <c r="D10" s="4" t="n">
        <v>87573</v>
      </c>
      <c r="F10" s="4" t="n">
        <v>87573</v>
      </c>
    </row>
    <row r="11" spans="1:6">
      <c r="A11" s="3" t="s">
        <v>339</v>
      </c>
      <c r="B11" s="4" t="n">
        <v>-87539</v>
      </c>
      <c r="D11" s="4" t="n">
        <v>-87539</v>
      </c>
      <c r="F11" s="4" t="n">
        <v>-87420</v>
      </c>
    </row>
    <row r="12" spans="1:6">
      <c r="A12" s="3" t="s">
        <v>340</v>
      </c>
      <c r="B12" s="4" t="n">
        <v>34</v>
      </c>
      <c r="D12" s="4" t="n">
        <v>34</v>
      </c>
      <c r="F12" s="4" t="n">
        <v>153</v>
      </c>
    </row>
    <row r="13" spans="1:6">
      <c r="A13" s="3" t="s">
        <v>343</v>
      </c>
    </row>
    <row r="14" spans="1:6">
      <c r="A14" s="5" t="s">
        <v>337</v>
      </c>
    </row>
    <row r="15" spans="1:6">
      <c r="A15" s="3" t="s">
        <v>338</v>
      </c>
      <c r="B15" s="4" t="n">
        <v>12900</v>
      </c>
      <c r="D15" s="4" t="n">
        <v>12900</v>
      </c>
      <c r="F15" s="4" t="n">
        <v>12900</v>
      </c>
    </row>
    <row r="16" spans="1:6">
      <c r="A16" s="3" t="s">
        <v>339</v>
      </c>
      <c r="B16" s="4" t="n">
        <v>-12325</v>
      </c>
      <c r="D16" s="4" t="n">
        <v>-12325</v>
      </c>
      <c r="F16" s="4" t="n">
        <v>-11612</v>
      </c>
    </row>
    <row r="17" spans="1:6">
      <c r="A17" s="3" t="s">
        <v>340</v>
      </c>
      <c r="B17" s="4" t="n">
        <v>575</v>
      </c>
      <c r="D17" s="4" t="n">
        <v>575</v>
      </c>
      <c r="F17" s="4" t="n">
        <v>1288</v>
      </c>
    </row>
    <row r="18" spans="1:6">
      <c r="A18" s="3" t="s">
        <v>344</v>
      </c>
    </row>
    <row r="19" spans="1:6">
      <c r="A19" s="5" t="s">
        <v>337</v>
      </c>
    </row>
    <row r="20" spans="1:6">
      <c r="A20" s="3" t="s">
        <v>338</v>
      </c>
      <c r="B20" s="4" t="n">
        <v>55800</v>
      </c>
      <c r="D20" s="4" t="n">
        <v>55800</v>
      </c>
      <c r="F20" s="4" t="n">
        <v>55800</v>
      </c>
    </row>
    <row r="21" spans="1:6">
      <c r="A21" s="3" t="s">
        <v>339</v>
      </c>
      <c r="B21" s="4" t="n">
        <v>-40428</v>
      </c>
      <c r="D21" s="4" t="n">
        <v>-40428</v>
      </c>
      <c r="F21" s="4" t="n">
        <v>-38561</v>
      </c>
    </row>
    <row r="22" spans="1:6">
      <c r="A22" s="3" t="s">
        <v>340</v>
      </c>
      <c r="B22" s="6" t="n">
        <v>15372</v>
      </c>
      <c r="D22" s="6" t="n">
        <v>15372</v>
      </c>
      <c r="F22" s="6" t="n">
        <v>172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5" t="s">
        <v>106</v>
      </c>
    </row>
    <row r="4" spans="1:5">
      <c r="A4" s="3" t="s">
        <v>107</v>
      </c>
      <c r="B4" s="6" t="n">
        <v>192996</v>
      </c>
      <c r="C4" s="6" t="n">
        <v>164408</v>
      </c>
      <c r="D4" s="6" t="n">
        <v>378711</v>
      </c>
      <c r="E4" s="6" t="n">
        <v>320143</v>
      </c>
    </row>
    <row r="5" spans="1:5">
      <c r="A5" s="5" t="s">
        <v>108</v>
      </c>
    </row>
    <row r="6" spans="1:5">
      <c r="A6" s="3" t="s">
        <v>109</v>
      </c>
      <c r="B6" s="4" t="n">
        <v>60525</v>
      </c>
      <c r="C6" s="4" t="n">
        <v>61234</v>
      </c>
      <c r="D6" s="4" t="n">
        <v>121127</v>
      </c>
      <c r="E6" s="4" t="n">
        <v>120525</v>
      </c>
    </row>
    <row r="7" spans="1:5">
      <c r="A7" s="3" t="s">
        <v>110</v>
      </c>
      <c r="B7" s="4" t="n">
        <v>132471</v>
      </c>
      <c r="C7" s="4" t="n">
        <v>103174</v>
      </c>
      <c r="D7" s="4" t="n">
        <v>257584</v>
      </c>
      <c r="E7" s="4" t="n">
        <v>199618</v>
      </c>
    </row>
    <row r="8" spans="1:5">
      <c r="A8" s="5" t="s">
        <v>111</v>
      </c>
    </row>
    <row r="9" spans="1:5">
      <c r="A9" s="3" t="s">
        <v>112</v>
      </c>
      <c r="B9" s="4" t="n">
        <v>82639</v>
      </c>
      <c r="C9" s="4" t="n">
        <v>70550</v>
      </c>
      <c r="D9" s="4" t="n">
        <v>164260</v>
      </c>
      <c r="E9" s="4" t="n">
        <v>139688</v>
      </c>
    </row>
    <row r="10" spans="1:5">
      <c r="A10" s="3" t="s">
        <v>113</v>
      </c>
      <c r="B10" s="4" t="n">
        <v>58676</v>
      </c>
      <c r="C10" s="4" t="n">
        <v>47001</v>
      </c>
      <c r="D10" s="4" t="n">
        <v>114931</v>
      </c>
      <c r="E10" s="4" t="n">
        <v>91429</v>
      </c>
    </row>
    <row r="11" spans="1:5">
      <c r="A11" s="3" t="s">
        <v>114</v>
      </c>
      <c r="B11" s="4" t="n">
        <v>22557</v>
      </c>
      <c r="C11" s="4" t="n">
        <v>21025</v>
      </c>
      <c r="D11" s="4" t="n">
        <v>44702</v>
      </c>
      <c r="E11" s="4" t="n">
        <v>37433</v>
      </c>
    </row>
    <row r="12" spans="1:5">
      <c r="A12" s="3" t="s">
        <v>115</v>
      </c>
      <c r="B12" s="4" t="n">
        <v>163872</v>
      </c>
      <c r="C12" s="4" t="n">
        <v>138576</v>
      </c>
      <c r="D12" s="4" t="n">
        <v>323893</v>
      </c>
      <c r="E12" s="4" t="n">
        <v>268550</v>
      </c>
    </row>
    <row r="13" spans="1:5">
      <c r="A13" s="3" t="s">
        <v>116</v>
      </c>
      <c r="B13" s="4" t="n">
        <v>-31401</v>
      </c>
      <c r="C13" s="4" t="n">
        <v>-35402</v>
      </c>
      <c r="D13" s="4" t="n">
        <v>-66309</v>
      </c>
      <c r="E13" s="4" t="n">
        <v>-68932</v>
      </c>
    </row>
    <row r="14" spans="1:5">
      <c r="A14" s="3" t="s">
        <v>117</v>
      </c>
      <c r="B14" s="4" t="n">
        <v>3820</v>
      </c>
      <c r="C14" s="4" t="n">
        <v>237</v>
      </c>
      <c r="D14" s="4" t="n">
        <v>7420</v>
      </c>
      <c r="E14" s="4" t="n">
        <v>546</v>
      </c>
    </row>
    <row r="15" spans="1:5">
      <c r="A15" s="3" t="s">
        <v>118</v>
      </c>
      <c r="B15" s="4" t="n">
        <v>-27581</v>
      </c>
      <c r="C15" s="4" t="n">
        <v>-35165</v>
      </c>
      <c r="D15" s="4" t="n">
        <v>-58889</v>
      </c>
      <c r="E15" s="4" t="n">
        <v>-68386</v>
      </c>
    </row>
    <row r="16" spans="1:5">
      <c r="A16" s="3" t="s">
        <v>119</v>
      </c>
      <c r="B16" s="4" t="n">
        <v>525</v>
      </c>
      <c r="C16" s="4" t="n">
        <v>437</v>
      </c>
      <c r="D16" s="4" t="n">
        <v>1000</v>
      </c>
      <c r="E16" s="4" t="n">
        <v>-227</v>
      </c>
    </row>
    <row r="17" spans="1:5">
      <c r="A17" s="3" t="s">
        <v>120</v>
      </c>
      <c r="B17" s="4" t="n">
        <v>-28106</v>
      </c>
      <c r="C17" s="4" t="n">
        <v>-35602</v>
      </c>
      <c r="D17" s="4" t="n">
        <v>-59889</v>
      </c>
      <c r="E17" s="4" t="n">
        <v>-68159</v>
      </c>
    </row>
    <row r="18" spans="1:5">
      <c r="A18" s="3" t="s">
        <v>121</v>
      </c>
      <c r="B18" s="4" t="n">
        <v>-9</v>
      </c>
      <c r="C18" s="4" t="n">
        <v>-5</v>
      </c>
      <c r="D18" s="4" t="n">
        <v>37</v>
      </c>
      <c r="E18" s="4" t="n">
        <v>37</v>
      </c>
    </row>
    <row r="19" spans="1:5">
      <c r="A19" s="3" t="s">
        <v>122</v>
      </c>
      <c r="B19" s="6" t="n">
        <v>-28115</v>
      </c>
      <c r="C19" s="6" t="n">
        <v>-35607</v>
      </c>
      <c r="D19" s="6" t="n">
        <v>-59852</v>
      </c>
      <c r="E19" s="6" t="n">
        <v>-68122</v>
      </c>
    </row>
    <row r="20" spans="1:5">
      <c r="A20" s="3" t="s">
        <v>123</v>
      </c>
      <c r="B20" s="7" t="n">
        <v>-0.1</v>
      </c>
      <c r="C20" s="7" t="n">
        <v>-0.14</v>
      </c>
      <c r="D20" s="7" t="n">
        <v>-0.22</v>
      </c>
      <c r="E20" s="7" t="n">
        <v>-0.38</v>
      </c>
    </row>
    <row r="21" spans="1:5">
      <c r="A21" s="3" t="s">
        <v>124</v>
      </c>
      <c r="B21" s="4" t="n">
        <v>272724</v>
      </c>
      <c r="C21" s="4" t="n">
        <v>257240</v>
      </c>
      <c r="D21" s="4" t="n">
        <v>270619</v>
      </c>
      <c r="E21" s="4" t="n">
        <v>181404</v>
      </c>
    </row>
    <row r="22" spans="1:5">
      <c r="A22" s="3" t="s">
        <v>125</v>
      </c>
    </row>
    <row r="23" spans="1:5">
      <c r="A23" s="5" t="s">
        <v>106</v>
      </c>
    </row>
    <row r="24" spans="1:5">
      <c r="A24" s="3" t="s">
        <v>107</v>
      </c>
      <c r="B24" s="6" t="n">
        <v>134990</v>
      </c>
      <c r="C24" s="6" t="n">
        <v>97494</v>
      </c>
      <c r="D24" s="6" t="n">
        <v>263846</v>
      </c>
      <c r="E24" s="6" t="n">
        <v>187615</v>
      </c>
    </row>
    <row r="25" spans="1:5">
      <c r="A25" s="5" t="s">
        <v>108</v>
      </c>
    </row>
    <row r="26" spans="1:5">
      <c r="A26" s="3" t="s">
        <v>109</v>
      </c>
      <c r="B26" s="4" t="n">
        <v>9108</v>
      </c>
      <c r="C26" s="4" t="n">
        <v>8105</v>
      </c>
      <c r="D26" s="4" t="n">
        <v>17664</v>
      </c>
      <c r="E26" s="4" t="n">
        <v>16234</v>
      </c>
    </row>
    <row r="27" spans="1:5">
      <c r="A27" s="3" t="s">
        <v>126</v>
      </c>
    </row>
    <row r="28" spans="1:5">
      <c r="A28" s="5" t="s">
        <v>106</v>
      </c>
    </row>
    <row r="29" spans="1:5">
      <c r="A29" s="3" t="s">
        <v>107</v>
      </c>
      <c r="B29" s="4" t="n">
        <v>58006</v>
      </c>
      <c r="C29" s="4" t="n">
        <v>66914</v>
      </c>
      <c r="D29" s="4" t="n">
        <v>114865</v>
      </c>
      <c r="E29" s="4" t="n">
        <v>132528</v>
      </c>
    </row>
    <row r="30" spans="1:5">
      <c r="A30" s="5" t="s">
        <v>108</v>
      </c>
    </row>
    <row r="31" spans="1:5">
      <c r="A31" s="3" t="s">
        <v>109</v>
      </c>
      <c r="B31" s="6" t="n">
        <v>51417</v>
      </c>
      <c r="C31" s="6" t="n">
        <v>53129</v>
      </c>
      <c r="D31" s="6" t="n">
        <v>103463</v>
      </c>
      <c r="E31" s="6" t="n">
        <v>1042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345</v>
      </c>
      <c r="B1" s="2" t="s">
        <v>346</v>
      </c>
    </row>
    <row r="2" spans="1:2">
      <c r="A2" s="5" t="s">
        <v>347</v>
      </c>
    </row>
    <row r="3" spans="1:2">
      <c r="A3" s="3" t="s">
        <v>348</v>
      </c>
      <c r="B3" s="6" t="n">
        <v>2759</v>
      </c>
    </row>
    <row r="4" spans="1:2">
      <c r="A4" s="3" t="s">
        <v>349</v>
      </c>
      <c r="B4" s="4" t="n">
        <v>3835</v>
      </c>
    </row>
    <row r="5" spans="1:2">
      <c r="A5" s="3" t="s">
        <v>350</v>
      </c>
      <c r="B5" s="4" t="n">
        <v>3111</v>
      </c>
    </row>
    <row r="6" spans="1:2">
      <c r="A6" s="3" t="s">
        <v>351</v>
      </c>
      <c r="B6" s="4" t="n">
        <v>2948</v>
      </c>
    </row>
    <row r="7" spans="1:2">
      <c r="A7" s="3" t="s">
        <v>352</v>
      </c>
      <c r="B7" s="4" t="n">
        <v>2693</v>
      </c>
    </row>
    <row r="8" spans="1:2">
      <c r="A8" s="3" t="s">
        <v>353</v>
      </c>
      <c r="B8" s="6" t="n">
        <v>6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5"/>
  </cols>
  <sheetData>
    <row r="1" spans="1:2">
      <c r="A1" s="1" t="s">
        <v>354</v>
      </c>
      <c r="B1" s="2" t="s">
        <v>2</v>
      </c>
    </row>
    <row r="2" spans="1:2">
      <c r="A2" s="5" t="s">
        <v>355</v>
      </c>
    </row>
    <row r="3" spans="1:2">
      <c r="A3" s="3" t="s">
        <v>356</v>
      </c>
      <c r="B3" s="3" t="s">
        <v>357</v>
      </c>
    </row>
    <row r="4" spans="1:2">
      <c r="A4" s="3" t="s">
        <v>358</v>
      </c>
      <c r="B4" s="3" t="s">
        <v>3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60</v>
      </c>
      <c r="B1" s="2" t="s">
        <v>104</v>
      </c>
      <c r="C1" s="2" t="s">
        <v>1</v>
      </c>
    </row>
    <row r="2" spans="1:3">
      <c r="B2" s="2" t="s">
        <v>2</v>
      </c>
      <c r="C2" s="2" t="s">
        <v>2</v>
      </c>
    </row>
    <row r="3" spans="1:3">
      <c r="A3" s="5" t="s">
        <v>224</v>
      </c>
    </row>
    <row r="4" spans="1:3">
      <c r="A4" s="3" t="s">
        <v>361</v>
      </c>
      <c r="B4" s="6" t="n">
        <v>7804</v>
      </c>
      <c r="C4" s="6" t="n">
        <v>15417</v>
      </c>
    </row>
    <row r="5" spans="1:3">
      <c r="A5" s="3" t="s">
        <v>362</v>
      </c>
      <c r="B5" s="4" t="n">
        <v>0</v>
      </c>
      <c r="C5" s="4" t="n">
        <v>0</v>
      </c>
    </row>
    <row r="6" spans="1:3">
      <c r="A6" s="3" t="s">
        <v>363</v>
      </c>
      <c r="B6" s="4" t="n">
        <v>2056</v>
      </c>
      <c r="C6" s="4" t="n">
        <v>3942</v>
      </c>
    </row>
    <row r="7" spans="1:3">
      <c r="A7" s="3" t="s">
        <v>364</v>
      </c>
      <c r="B7" s="4" t="n">
        <v>-2167</v>
      </c>
      <c r="C7" s="4" t="n">
        <v>-3938</v>
      </c>
    </row>
    <row r="8" spans="1:3">
      <c r="A8" s="3" t="s">
        <v>365</v>
      </c>
      <c r="B8" s="6" t="n">
        <v>7693</v>
      </c>
      <c r="C8" s="6" t="n">
        <v>15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366</v>
      </c>
      <c r="B1" s="2" t="s">
        <v>1</v>
      </c>
    </row>
    <row r="2" spans="1:2">
      <c r="B2" s="2" t="s">
        <v>346</v>
      </c>
    </row>
    <row r="3" spans="1:2">
      <c r="A3" s="5" t="s">
        <v>367</v>
      </c>
    </row>
    <row r="4" spans="1:2">
      <c r="A4" s="3" t="s">
        <v>348</v>
      </c>
      <c r="B4" s="6" t="n">
        <v>14536</v>
      </c>
    </row>
    <row r="5" spans="1:2">
      <c r="A5" s="3" t="s">
        <v>349</v>
      </c>
      <c r="B5" s="4" t="n">
        <v>30783</v>
      </c>
    </row>
    <row r="6" spans="1:2">
      <c r="A6" s="3" t="s">
        <v>350</v>
      </c>
      <c r="B6" s="4" t="n">
        <v>29104</v>
      </c>
    </row>
    <row r="7" spans="1:2">
      <c r="A7" s="3" t="s">
        <v>351</v>
      </c>
      <c r="B7" s="4" t="n">
        <v>24401</v>
      </c>
    </row>
    <row r="8" spans="1:2">
      <c r="A8" s="3" t="s">
        <v>352</v>
      </c>
      <c r="B8" s="4" t="n">
        <v>21011</v>
      </c>
    </row>
    <row r="9" spans="1:2">
      <c r="A9" s="3" t="s">
        <v>368</v>
      </c>
      <c r="B9" s="4" t="n">
        <v>56713</v>
      </c>
    </row>
    <row r="10" spans="1:2">
      <c r="A10" s="3" t="s">
        <v>369</v>
      </c>
      <c r="B10" s="4" t="n">
        <v>176548</v>
      </c>
    </row>
    <row r="11" spans="1:2">
      <c r="A11" s="3" t="s">
        <v>370</v>
      </c>
      <c r="B11" s="4" t="n">
        <v>-33208</v>
      </c>
    </row>
    <row r="12" spans="1:2">
      <c r="A12" s="3" t="s">
        <v>371</v>
      </c>
      <c r="B12" s="4" t="n">
        <v>143340</v>
      </c>
    </row>
    <row r="13" spans="1:2">
      <c r="A13" s="3" t="s">
        <v>372</v>
      </c>
      <c r="B13" s="6" t="n">
        <v>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3</v>
      </c>
      <c r="B1" s="2" t="s">
        <v>2</v>
      </c>
      <c r="C1" s="2" t="s">
        <v>60</v>
      </c>
    </row>
    <row r="2" spans="1:3">
      <c r="A2" s="5" t="s">
        <v>227</v>
      </c>
    </row>
    <row r="3" spans="1:3">
      <c r="A3" s="3" t="s">
        <v>374</v>
      </c>
      <c r="B3" s="6" t="n">
        <v>39315</v>
      </c>
      <c r="C3" s="6" t="n">
        <v>45645</v>
      </c>
    </row>
    <row r="4" spans="1:3">
      <c r="A4" s="3" t="s">
        <v>141</v>
      </c>
      <c r="B4" s="4" t="n">
        <v>20945</v>
      </c>
      <c r="C4" s="4" t="n">
        <v>19078</v>
      </c>
    </row>
    <row r="5" spans="1:3">
      <c r="A5" s="3" t="s">
        <v>79</v>
      </c>
      <c r="B5" s="6" t="n">
        <v>60260</v>
      </c>
      <c r="C5" s="6" t="n">
        <v>647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0</v>
      </c>
    </row>
    <row r="2" spans="1:3">
      <c r="A2" s="5" t="s">
        <v>229</v>
      </c>
    </row>
    <row r="3" spans="1:3">
      <c r="A3" s="3" t="s">
        <v>62</v>
      </c>
      <c r="B3" s="9" t="n">
        <v>808.4</v>
      </c>
      <c r="C3" s="9" t="n">
        <v>701.7</v>
      </c>
    </row>
    <row r="4" spans="1:3">
      <c r="A4" s="3" t="s">
        <v>376</v>
      </c>
    </row>
    <row r="5" spans="1:3">
      <c r="A5" s="5" t="s">
        <v>229</v>
      </c>
    </row>
    <row r="6" spans="1:3">
      <c r="A6" s="3" t="s">
        <v>62</v>
      </c>
      <c r="B6" s="9" t="n">
        <v>738.8</v>
      </c>
      <c r="C6" s="9" t="n">
        <v>61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42"/>
    <col customWidth="1" max="2" min="2" width="16"/>
    <col customWidth="1" max="3" min="3" width="15"/>
    <col customWidth="1" max="4" min="4" width="15"/>
    <col customWidth="1" max="5" min="5" width="14"/>
    <col customWidth="1" max="6" min="6" width="14"/>
    <col customWidth="1" max="7" min="7" width="14"/>
    <col customWidth="1" max="8" min="8" width="15"/>
  </cols>
  <sheetData>
    <row r="1" spans="1:8">
      <c r="A1" s="1" t="s">
        <v>377</v>
      </c>
      <c r="B1" s="2" t="s">
        <v>378</v>
      </c>
      <c r="C1" s="2" t="s">
        <v>379</v>
      </c>
      <c r="D1" s="2" t="s">
        <v>380</v>
      </c>
      <c r="E1" s="2" t="s">
        <v>105</v>
      </c>
      <c r="F1" s="2" t="s">
        <v>2</v>
      </c>
      <c r="G1" s="2" t="s">
        <v>105</v>
      </c>
      <c r="H1" s="2" t="s">
        <v>381</v>
      </c>
    </row>
    <row r="2" spans="1:8">
      <c r="A2" s="5" t="s">
        <v>232</v>
      </c>
    </row>
    <row r="3" spans="1:8">
      <c r="A3" s="3" t="s">
        <v>382</v>
      </c>
      <c r="F3" s="6" t="n">
        <v>0</v>
      </c>
      <c r="G3" s="6" t="n">
        <v>15000000</v>
      </c>
    </row>
    <row r="4" spans="1:8">
      <c r="A4" s="3" t="s">
        <v>383</v>
      </c>
      <c r="F4" s="4" t="n">
        <v>0</v>
      </c>
      <c r="G4" s="4" t="n">
        <v>35000000</v>
      </c>
    </row>
    <row r="5" spans="1:8">
      <c r="A5" s="3" t="s">
        <v>384</v>
      </c>
    </row>
    <row r="6" spans="1:8">
      <c r="A6" s="5" t="s">
        <v>232</v>
      </c>
    </row>
    <row r="7" spans="1:8">
      <c r="A7" s="3" t="s">
        <v>385</v>
      </c>
      <c r="B7" s="6" t="n">
        <v>100000000</v>
      </c>
    </row>
    <row r="8" spans="1:8">
      <c r="A8" s="3" t="s">
        <v>386</v>
      </c>
      <c r="B8" s="6" t="n">
        <v>50000000</v>
      </c>
    </row>
    <row r="9" spans="1:8">
      <c r="A9" s="3" t="s">
        <v>382</v>
      </c>
      <c r="C9" s="6" t="n">
        <v>15000000</v>
      </c>
      <c r="E9" s="6" t="n">
        <v>0</v>
      </c>
      <c r="F9" s="4" t="n">
        <v>0</v>
      </c>
    </row>
    <row r="10" spans="1:8">
      <c r="A10" s="3" t="s">
        <v>387</v>
      </c>
      <c r="E10" s="6" t="n">
        <v>0</v>
      </c>
      <c r="F10" s="6" t="n">
        <v>0</v>
      </c>
      <c r="G10" s="6" t="n">
        <v>0</v>
      </c>
      <c r="H10" s="6" t="n">
        <v>20000000</v>
      </c>
    </row>
    <row r="11" spans="1:8">
      <c r="A11" s="3" t="s">
        <v>383</v>
      </c>
      <c r="D11" s="6" t="n">
        <v>35000000</v>
      </c>
    </row>
    <row r="12" spans="1:8">
      <c r="A12" s="3" t="s">
        <v>388</v>
      </c>
    </row>
    <row r="13" spans="1:8">
      <c r="A13" s="5" t="s">
        <v>232</v>
      </c>
    </row>
    <row r="14" spans="1:8">
      <c r="A14" s="3" t="s">
        <v>389</v>
      </c>
      <c r="B14" s="3" t="s">
        <v>390</v>
      </c>
    </row>
    <row r="15" spans="1:8">
      <c r="A15" s="3" t="s">
        <v>391</v>
      </c>
    </row>
    <row r="16" spans="1:8">
      <c r="A16" s="5" t="s">
        <v>232</v>
      </c>
    </row>
    <row r="17" spans="1:8">
      <c r="A17" s="3" t="s">
        <v>392</v>
      </c>
      <c r="B17" s="3" t="s">
        <v>393</v>
      </c>
    </row>
    <row r="18" spans="1:8">
      <c r="A18" s="3" t="s">
        <v>394</v>
      </c>
    </row>
    <row r="19" spans="1:8">
      <c r="A19" s="5" t="s">
        <v>232</v>
      </c>
    </row>
    <row r="20" spans="1:8">
      <c r="A20" s="3" t="s">
        <v>389</v>
      </c>
      <c r="B20" s="3" t="s">
        <v>395</v>
      </c>
    </row>
    <row r="21" spans="1:8">
      <c r="A21" s="3" t="s">
        <v>396</v>
      </c>
    </row>
    <row r="22" spans="1:8">
      <c r="A22" s="5" t="s">
        <v>232</v>
      </c>
    </row>
    <row r="23" spans="1:8">
      <c r="A23" s="3" t="s">
        <v>389</v>
      </c>
      <c r="B23" s="3" t="s">
        <v>390</v>
      </c>
    </row>
    <row r="24" spans="1:8">
      <c r="A24" s="3" t="s">
        <v>397</v>
      </c>
    </row>
    <row r="25" spans="1:8">
      <c r="A25" s="5" t="s">
        <v>232</v>
      </c>
    </row>
    <row r="26" spans="1:8">
      <c r="A26" s="3" t="s">
        <v>389</v>
      </c>
      <c r="B26" s="3" t="s">
        <v>393</v>
      </c>
    </row>
    <row r="27" spans="1:8">
      <c r="A27" s="3" t="s">
        <v>398</v>
      </c>
    </row>
    <row r="28" spans="1:8">
      <c r="A28" s="5" t="s">
        <v>232</v>
      </c>
    </row>
    <row r="29" spans="1:8">
      <c r="A29" s="3" t="s">
        <v>389</v>
      </c>
      <c r="B29" s="3" t="s">
        <v>3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00</v>
      </c>
      <c r="B1" s="2" t="s">
        <v>104</v>
      </c>
      <c r="D1" s="2" t="s">
        <v>1</v>
      </c>
    </row>
    <row r="2" spans="1:6">
      <c r="B2" s="2" t="s">
        <v>2</v>
      </c>
      <c r="C2" s="2" t="s">
        <v>105</v>
      </c>
      <c r="D2" s="2" t="s">
        <v>2</v>
      </c>
      <c r="E2" s="2" t="s">
        <v>105</v>
      </c>
      <c r="F2" s="2" t="s">
        <v>60</v>
      </c>
    </row>
    <row r="3" spans="1:6">
      <c r="A3" s="5" t="s">
        <v>401</v>
      </c>
    </row>
    <row r="4" spans="1:6">
      <c r="A4" s="3" t="s">
        <v>402</v>
      </c>
      <c r="B4" s="9" t="n">
        <v>125.9</v>
      </c>
      <c r="C4" s="9" t="n">
        <v>104.8</v>
      </c>
      <c r="D4" s="9" t="n">
        <v>230.1</v>
      </c>
      <c r="E4" s="9" t="n">
        <v>176.5</v>
      </c>
    </row>
    <row r="5" spans="1:6">
      <c r="A5" s="3" t="s">
        <v>403</v>
      </c>
      <c r="B5" s="6" t="n">
        <v>860</v>
      </c>
      <c r="D5" s="6" t="n">
        <v>860</v>
      </c>
      <c r="F5" s="6" t="n">
        <v>990</v>
      </c>
    </row>
    <row r="6" spans="1:6">
      <c r="A6" s="3" t="s">
        <v>301</v>
      </c>
    </row>
    <row r="7" spans="1:6">
      <c r="A7" s="5" t="s">
        <v>401</v>
      </c>
    </row>
    <row r="8" spans="1:6">
      <c r="A8" s="3" t="s">
        <v>404</v>
      </c>
      <c r="D8" s="3" t="s">
        <v>405</v>
      </c>
    </row>
    <row r="9" spans="1:6">
      <c r="A9" s="3" t="s">
        <v>304</v>
      </c>
    </row>
    <row r="10" spans="1:6">
      <c r="A10" s="5" t="s">
        <v>401</v>
      </c>
    </row>
    <row r="11" spans="1:6">
      <c r="A11" s="3" t="s">
        <v>404</v>
      </c>
      <c r="D11" s="3" t="s">
        <v>406</v>
      </c>
    </row>
    <row r="12" spans="1:6">
      <c r="A12" s="3" t="s">
        <v>407</v>
      </c>
    </row>
    <row r="13" spans="1:6">
      <c r="A13" s="5" t="s">
        <v>401</v>
      </c>
    </row>
    <row r="14" spans="1:6">
      <c r="A14" s="3" t="s">
        <v>408</v>
      </c>
      <c r="D14" s="3" t="s">
        <v>409</v>
      </c>
    </row>
    <row r="15" spans="1:6">
      <c r="A15" s="3" t="s">
        <v>410</v>
      </c>
    </row>
    <row r="16" spans="1:6">
      <c r="A16" s="5" t="s">
        <v>401</v>
      </c>
    </row>
    <row r="17" spans="1:6">
      <c r="A17" s="3" t="s">
        <v>408</v>
      </c>
      <c r="D17" s="3" t="s">
        <v>411</v>
      </c>
    </row>
    <row r="18" spans="1:6">
      <c r="A18" s="3" t="s">
        <v>412</v>
      </c>
    </row>
    <row r="19" spans="1:6">
      <c r="A19" s="5" t="s">
        <v>401</v>
      </c>
    </row>
    <row r="20" spans="1:6">
      <c r="A20" s="3" t="s">
        <v>408</v>
      </c>
      <c r="D20" s="3" t="s">
        <v>4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13</v>
      </c>
      <c r="B1" s="2" t="s">
        <v>2</v>
      </c>
    </row>
    <row r="2" spans="1:2">
      <c r="A2" s="3" t="s">
        <v>414</v>
      </c>
    </row>
    <row r="3" spans="1:2">
      <c r="A3" s="5" t="s">
        <v>415</v>
      </c>
    </row>
    <row r="4" spans="1:2">
      <c r="A4" s="3" t="s">
        <v>416</v>
      </c>
      <c r="B4" s="3" t="s">
        <v>417</v>
      </c>
    </row>
    <row r="5" spans="1:2">
      <c r="A5" s="3" t="s">
        <v>418</v>
      </c>
      <c r="B5" s="3" t="s">
        <v>419</v>
      </c>
    </row>
    <row r="6" spans="1:2">
      <c r="A6" s="3" t="s">
        <v>420</v>
      </c>
    </row>
    <row r="7" spans="1:2">
      <c r="A7" s="5" t="s">
        <v>415</v>
      </c>
    </row>
    <row r="8" spans="1:2">
      <c r="A8" s="3" t="s">
        <v>416</v>
      </c>
      <c r="B8" s="3" t="s">
        <v>421</v>
      </c>
    </row>
    <row r="9" spans="1:2">
      <c r="A9" s="3" t="s">
        <v>418</v>
      </c>
      <c r="B9" s="3" t="s">
        <v>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2</v>
      </c>
      <c r="B1" s="2" t="s">
        <v>423</v>
      </c>
      <c r="C1" s="2" t="s">
        <v>2</v>
      </c>
      <c r="D1" s="2" t="s">
        <v>105</v>
      </c>
      <c r="E1" s="2" t="s">
        <v>2</v>
      </c>
      <c r="F1" s="2" t="s">
        <v>105</v>
      </c>
      <c r="G1" s="2" t="s">
        <v>60</v>
      </c>
    </row>
    <row r="2" spans="1:7">
      <c r="A2" s="5" t="s">
        <v>239</v>
      </c>
    </row>
    <row r="3" spans="1:7">
      <c r="A3" s="3" t="s">
        <v>72</v>
      </c>
      <c r="C3" s="6" t="n">
        <v>342</v>
      </c>
      <c r="E3" s="6" t="n">
        <v>342</v>
      </c>
      <c r="G3" s="6" t="n">
        <v>258</v>
      </c>
    </row>
    <row r="4" spans="1:7">
      <c r="A4" s="3" t="s">
        <v>424</v>
      </c>
      <c r="C4" s="6" t="n">
        <v>525</v>
      </c>
      <c r="D4" s="6" t="n">
        <v>437</v>
      </c>
      <c r="E4" s="6" t="n">
        <v>1000</v>
      </c>
      <c r="F4" s="6" t="n">
        <v>-227</v>
      </c>
    </row>
    <row r="5" spans="1:7">
      <c r="A5" s="3" t="s">
        <v>425</v>
      </c>
    </row>
    <row r="6" spans="1:7">
      <c r="A6" s="5" t="s">
        <v>426</v>
      </c>
    </row>
    <row r="7" spans="1:7">
      <c r="A7" s="3" t="s">
        <v>427</v>
      </c>
      <c r="B7" s="6" t="n">
        <v>26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4</v>
      </c>
      <c r="D1" s="2" t="s">
        <v>1</v>
      </c>
    </row>
    <row r="2" spans="1:5">
      <c r="B2" s="2" t="s">
        <v>2</v>
      </c>
      <c r="C2" s="2" t="s">
        <v>105</v>
      </c>
      <c r="D2" s="2" t="s">
        <v>2</v>
      </c>
      <c r="E2" s="2" t="s">
        <v>105</v>
      </c>
    </row>
    <row r="3" spans="1:5">
      <c r="A3" s="5" t="s">
        <v>128</v>
      </c>
    </row>
    <row r="4" spans="1:5">
      <c r="A4" s="3" t="s">
        <v>120</v>
      </c>
      <c r="B4" s="6" t="n">
        <v>-28106</v>
      </c>
      <c r="C4" s="6" t="n">
        <v>-35602</v>
      </c>
      <c r="D4" s="6" t="n">
        <v>-59889</v>
      </c>
      <c r="E4" s="6" t="n">
        <v>-68159</v>
      </c>
    </row>
    <row r="5" spans="1:5">
      <c r="A5" s="3" t="s">
        <v>129</v>
      </c>
      <c r="B5" s="4" t="n">
        <v>-74</v>
      </c>
      <c r="C5" s="4" t="n">
        <v>5</v>
      </c>
      <c r="D5" s="4" t="n">
        <v>-266</v>
      </c>
      <c r="E5" s="4" t="n">
        <v>166</v>
      </c>
    </row>
    <row r="6" spans="1:5">
      <c r="A6" s="3" t="s">
        <v>130</v>
      </c>
      <c r="B6" s="4" t="n">
        <v>-28180</v>
      </c>
      <c r="C6" s="4" t="n">
        <v>-35597</v>
      </c>
      <c r="D6" s="4" t="n">
        <v>-60155</v>
      </c>
      <c r="E6" s="4" t="n">
        <v>-67993</v>
      </c>
    </row>
    <row r="7" spans="1:5">
      <c r="A7" s="3" t="s">
        <v>131</v>
      </c>
      <c r="B7" s="4" t="n">
        <v>-9</v>
      </c>
      <c r="C7" s="4" t="n">
        <v>-5</v>
      </c>
      <c r="D7" s="4" t="n">
        <v>37</v>
      </c>
      <c r="E7" s="4" t="n">
        <v>37</v>
      </c>
    </row>
    <row r="8" spans="1:5">
      <c r="A8" s="3" t="s">
        <v>132</v>
      </c>
      <c r="B8" s="6" t="n">
        <v>-28189</v>
      </c>
      <c r="C8" s="6" t="n">
        <v>-35602</v>
      </c>
      <c r="D8" s="6" t="n">
        <v>-60118</v>
      </c>
      <c r="E8" s="6" t="n">
        <v>-679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34"/>
  </cols>
  <sheetData>
    <row r="1" spans="1:2">
      <c r="A1" s="1" t="s">
        <v>428</v>
      </c>
      <c r="B1" s="2" t="s">
        <v>429</v>
      </c>
    </row>
    <row r="2" spans="1:2">
      <c r="A2" s="3" t="s">
        <v>56</v>
      </c>
    </row>
    <row r="3" spans="1:2">
      <c r="A3" s="5" t="s">
        <v>430</v>
      </c>
    </row>
    <row r="4" spans="1:2">
      <c r="A4" s="3" t="s">
        <v>431</v>
      </c>
      <c r="B4" s="4" t="n">
        <v>4000000000</v>
      </c>
    </row>
    <row r="5" spans="1:2">
      <c r="A5" s="3" t="s">
        <v>432</v>
      </c>
      <c r="B5" s="4" t="n">
        <v>98632937</v>
      </c>
    </row>
    <row r="6" spans="1:2">
      <c r="A6" s="3" t="s">
        <v>433</v>
      </c>
      <c r="B6" s="7" t="n">
        <v>0.01</v>
      </c>
    </row>
    <row r="7" spans="1:2">
      <c r="A7" s="3" t="s">
        <v>434</v>
      </c>
      <c r="B7" s="4" t="n">
        <v>1</v>
      </c>
    </row>
    <row r="8" spans="1:2">
      <c r="A8" s="3" t="s">
        <v>58</v>
      </c>
    </row>
    <row r="9" spans="1:2">
      <c r="A9" s="5" t="s">
        <v>430</v>
      </c>
    </row>
    <row r="10" spans="1:2">
      <c r="A10" s="3" t="s">
        <v>431</v>
      </c>
      <c r="B10" s="4" t="n">
        <v>500000000</v>
      </c>
    </row>
    <row r="11" spans="1:2">
      <c r="A11" s="3" t="s">
        <v>432</v>
      </c>
      <c r="B11" s="4" t="n">
        <v>175514272</v>
      </c>
    </row>
    <row r="12" spans="1:2">
      <c r="A12" s="3" t="s">
        <v>433</v>
      </c>
      <c r="B12" s="7" t="n">
        <v>0.01</v>
      </c>
    </row>
    <row r="13" spans="1:2">
      <c r="A13" s="3" t="s">
        <v>434</v>
      </c>
      <c r="B13" s="4" t="n">
        <v>10</v>
      </c>
    </row>
    <row r="14" spans="1:2">
      <c r="A14" s="3" t="s">
        <v>435</v>
      </c>
    </row>
    <row r="15" spans="1:2">
      <c r="A15" s="5" t="s">
        <v>430</v>
      </c>
    </row>
    <row r="16" spans="1:2">
      <c r="A16" s="3" t="s">
        <v>436</v>
      </c>
      <c r="B16" s="4" t="n">
        <v>54630192</v>
      </c>
    </row>
    <row r="17" spans="1:2">
      <c r="A17" s="3" t="s">
        <v>437</v>
      </c>
    </row>
    <row r="18" spans="1:2">
      <c r="A18" s="5" t="s">
        <v>430</v>
      </c>
    </row>
    <row r="19" spans="1:2">
      <c r="A19" s="3" t="s">
        <v>436</v>
      </c>
      <c r="B19" s="4" t="n">
        <v>212500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46</v>
      </c>
    </row>
    <row r="3" spans="1:2">
      <c r="A3" s="5" t="s">
        <v>439</v>
      </c>
    </row>
    <row r="4" spans="1:2">
      <c r="A4" s="3" t="s">
        <v>440</v>
      </c>
      <c r="B4" s="3" t="s">
        <v>441</v>
      </c>
    </row>
    <row r="5" spans="1:2">
      <c r="A5" s="3" t="s">
        <v>442</v>
      </c>
      <c r="B5" s="9" t="n">
        <v>41.8</v>
      </c>
    </row>
    <row r="6" spans="1:2">
      <c r="A6" s="3" t="s">
        <v>443</v>
      </c>
    </row>
    <row r="7" spans="1:2">
      <c r="A7" s="5" t="s">
        <v>439</v>
      </c>
    </row>
    <row r="8" spans="1:2">
      <c r="A8" s="3" t="s">
        <v>444</v>
      </c>
      <c r="B8" s="3" t="s">
        <v>445</v>
      </c>
    </row>
    <row r="9" spans="1:2">
      <c r="A9" s="3" t="s">
        <v>446</v>
      </c>
    </row>
    <row r="10" spans="1:2">
      <c r="A10" s="5" t="s">
        <v>439</v>
      </c>
    </row>
    <row r="11" spans="1:2">
      <c r="A11" s="3" t="s">
        <v>444</v>
      </c>
      <c r="B11" s="3"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49</v>
      </c>
    </row>
    <row r="3" spans="1:2">
      <c r="A3" s="5" t="s">
        <v>450</v>
      </c>
    </row>
    <row r="4" spans="1:2">
      <c r="A4" s="3" t="s">
        <v>451</v>
      </c>
      <c r="B4" s="4" t="n">
        <v>45901</v>
      </c>
    </row>
    <row r="5" spans="1:2">
      <c r="A5" s="3" t="s">
        <v>452</v>
      </c>
      <c r="B5" s="4" t="n">
        <v>0</v>
      </c>
    </row>
    <row r="6" spans="1:2">
      <c r="A6" s="3" t="s">
        <v>453</v>
      </c>
      <c r="B6" s="4" t="n">
        <v>-4973</v>
      </c>
    </row>
    <row r="7" spans="1:2">
      <c r="A7" s="3" t="s">
        <v>454</v>
      </c>
      <c r="B7" s="4" t="n">
        <v>-1516</v>
      </c>
    </row>
    <row r="8" spans="1:2">
      <c r="A8" s="3" t="s">
        <v>455</v>
      </c>
      <c r="B8" s="4" t="n">
        <v>-55</v>
      </c>
    </row>
    <row r="9" spans="1:2">
      <c r="A9" s="3" t="s">
        <v>456</v>
      </c>
      <c r="B9" s="4" t="n">
        <v>39357</v>
      </c>
    </row>
    <row r="10" spans="1:2">
      <c r="A10" s="5" t="s">
        <v>457</v>
      </c>
    </row>
    <row r="11" spans="1:2">
      <c r="A11" s="3" t="s">
        <v>458</v>
      </c>
      <c r="B11" s="7" t="n">
        <v>8.31</v>
      </c>
    </row>
    <row r="12" spans="1:2">
      <c r="A12" s="3" t="s">
        <v>459</v>
      </c>
      <c r="B12" s="4" t="n">
        <v>0</v>
      </c>
    </row>
    <row r="13" spans="1:2">
      <c r="A13" s="3" t="s">
        <v>460</v>
      </c>
      <c r="B13" s="8" t="n">
        <v>7.23</v>
      </c>
    </row>
    <row r="14" spans="1:2">
      <c r="A14" s="3" t="s">
        <v>461</v>
      </c>
      <c r="B14" s="8" t="n">
        <v>10.1</v>
      </c>
    </row>
    <row r="15" spans="1:2">
      <c r="A15" s="3" t="s">
        <v>462</v>
      </c>
      <c r="B15" s="8" t="n">
        <v>8.99</v>
      </c>
    </row>
    <row r="16" spans="1:2">
      <c r="A16" s="3" t="s">
        <v>463</v>
      </c>
      <c r="B16" s="7" t="n">
        <v>8.380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s>
  <sheetData>
    <row r="1" spans="1:6">
      <c r="A1" s="1" t="s">
        <v>464</v>
      </c>
      <c r="B1" s="2" t="s">
        <v>104</v>
      </c>
      <c r="E1" s="2" t="s">
        <v>1</v>
      </c>
    </row>
    <row r="2" spans="1:6">
      <c r="B2" s="2" t="s">
        <v>2</v>
      </c>
      <c r="C2" s="2" t="s">
        <v>465</v>
      </c>
      <c r="D2" s="2" t="s">
        <v>105</v>
      </c>
      <c r="E2" s="2" t="s">
        <v>2</v>
      </c>
      <c r="F2" s="2" t="s">
        <v>105</v>
      </c>
    </row>
    <row r="3" spans="1:6">
      <c r="A3" s="5" t="s">
        <v>439</v>
      </c>
    </row>
    <row r="4" spans="1:6">
      <c r="A4" s="3" t="s">
        <v>466</v>
      </c>
      <c r="B4" s="6" t="n">
        <v>0</v>
      </c>
      <c r="C4" s="6" t="n">
        <v>0</v>
      </c>
    </row>
    <row r="5" spans="1:6">
      <c r="A5" s="5" t="s">
        <v>467</v>
      </c>
    </row>
    <row r="6" spans="1:6">
      <c r="A6" s="3" t="s">
        <v>138</v>
      </c>
      <c r="B6" s="6" t="n">
        <v>25427</v>
      </c>
      <c r="D6" s="6" t="n">
        <v>19044</v>
      </c>
      <c r="E6" s="6" t="n">
        <v>47397</v>
      </c>
      <c r="F6" s="6" t="n">
        <v>29805</v>
      </c>
    </row>
    <row r="7" spans="1:6">
      <c r="A7" s="3" t="s">
        <v>468</v>
      </c>
    </row>
    <row r="8" spans="1:6">
      <c r="A8" s="5" t="s">
        <v>439</v>
      </c>
    </row>
    <row r="9" spans="1:6">
      <c r="A9" s="3" t="s">
        <v>469</v>
      </c>
      <c r="E9" s="4" t="n">
        <v>9285314</v>
      </c>
      <c r="F9" s="4" t="n">
        <v>8653171</v>
      </c>
    </row>
    <row r="10" spans="1:6">
      <c r="A10" s="3" t="s">
        <v>466</v>
      </c>
      <c r="E10" s="6" t="n">
        <v>160500</v>
      </c>
      <c r="F10" s="6" t="n">
        <v>133200</v>
      </c>
    </row>
    <row r="11" spans="1:6">
      <c r="A11" s="3" t="s">
        <v>440</v>
      </c>
      <c r="E11" s="3" t="s">
        <v>470</v>
      </c>
    </row>
    <row r="12" spans="1:6">
      <c r="A12" s="5" t="s">
        <v>471</v>
      </c>
    </row>
    <row r="13" spans="1:6">
      <c r="A13" s="3" t="s">
        <v>472</v>
      </c>
      <c r="C13" s="4" t="n">
        <v>9501000</v>
      </c>
      <c r="E13" s="4" t="n">
        <v>9501000</v>
      </c>
    </row>
    <row r="14" spans="1:6">
      <c r="A14" s="3" t="s">
        <v>469</v>
      </c>
      <c r="E14" s="4" t="n">
        <v>9285000</v>
      </c>
    </row>
    <row r="15" spans="1:6">
      <c r="A15" s="3" t="s">
        <v>473</v>
      </c>
      <c r="E15" s="4" t="n">
        <v>-2557000</v>
      </c>
    </row>
    <row r="16" spans="1:6">
      <c r="A16" s="3" t="s">
        <v>474</v>
      </c>
      <c r="E16" s="4" t="n">
        <v>-956000</v>
      </c>
    </row>
    <row r="17" spans="1:6">
      <c r="A17" s="3" t="s">
        <v>475</v>
      </c>
      <c r="B17" s="4" t="n">
        <v>15273000</v>
      </c>
      <c r="E17" s="4" t="n">
        <v>15273000</v>
      </c>
    </row>
    <row r="18" spans="1:6">
      <c r="A18" s="5" t="s">
        <v>467</v>
      </c>
    </row>
    <row r="19" spans="1:6">
      <c r="A19" s="3" t="s">
        <v>476</v>
      </c>
      <c r="C19" s="7" t="n">
        <v>15.77</v>
      </c>
      <c r="E19" s="7" t="n">
        <v>15.77</v>
      </c>
    </row>
    <row r="20" spans="1:6">
      <c r="A20" s="3" t="s">
        <v>477</v>
      </c>
      <c r="E20" s="8" t="n">
        <v>17.28</v>
      </c>
    </row>
    <row r="21" spans="1:6">
      <c r="A21" s="3" t="s">
        <v>478</v>
      </c>
      <c r="E21" s="8" t="n">
        <v>15.29</v>
      </c>
    </row>
    <row r="22" spans="1:6">
      <c r="A22" s="3" t="s">
        <v>479</v>
      </c>
      <c r="E22" s="8" t="n">
        <v>16.87</v>
      </c>
    </row>
    <row r="23" spans="1:6">
      <c r="A23" s="3" t="s">
        <v>480</v>
      </c>
      <c r="B23" s="7" t="n">
        <v>16.69</v>
      </c>
      <c r="E23" s="7" t="n">
        <v>16.69</v>
      </c>
    </row>
    <row r="24" spans="1:6">
      <c r="A24" s="3" t="s">
        <v>138</v>
      </c>
      <c r="B24" s="6" t="n">
        <v>17900</v>
      </c>
      <c r="D24" s="6" t="n">
        <v>8400</v>
      </c>
      <c r="E24" s="6" t="n">
        <v>29200</v>
      </c>
      <c r="F24" s="6" t="n">
        <v>9800</v>
      </c>
    </row>
    <row r="25" spans="1:6">
      <c r="A25" s="3" t="s">
        <v>442</v>
      </c>
      <c r="B25" s="6" t="n">
        <v>236100</v>
      </c>
      <c r="E25" s="6" t="n">
        <v>2361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1</v>
      </c>
      <c r="B1" s="2" t="s">
        <v>482</v>
      </c>
      <c r="C1" s="2" t="s">
        <v>2</v>
      </c>
      <c r="D1" s="2" t="s">
        <v>105</v>
      </c>
      <c r="E1" s="2" t="s">
        <v>2</v>
      </c>
      <c r="F1" s="2" t="s">
        <v>105</v>
      </c>
    </row>
    <row r="2" spans="1:6">
      <c r="A2" s="5" t="s">
        <v>439</v>
      </c>
    </row>
    <row r="3" spans="1:6">
      <c r="A3" s="3" t="s">
        <v>138</v>
      </c>
      <c r="C3" s="6" t="n">
        <v>25427000</v>
      </c>
      <c r="D3" s="6" t="n">
        <v>19044000</v>
      </c>
      <c r="E3" s="6" t="n">
        <v>47397000</v>
      </c>
      <c r="F3" s="6" t="n">
        <v>29805000</v>
      </c>
    </row>
    <row r="4" spans="1:6">
      <c r="A4" s="3" t="s">
        <v>483</v>
      </c>
    </row>
    <row r="5" spans="1:6">
      <c r="A5" s="5" t="s">
        <v>439</v>
      </c>
    </row>
    <row r="6" spans="1:6">
      <c r="A6" s="3" t="s">
        <v>484</v>
      </c>
      <c r="B6" s="3" t="s">
        <v>485</v>
      </c>
    </row>
    <row r="7" spans="1:6">
      <c r="A7" s="3" t="s">
        <v>486</v>
      </c>
      <c r="B7" s="3" t="s">
        <v>487</v>
      </c>
    </row>
    <row r="8" spans="1:6">
      <c r="A8" s="3" t="s">
        <v>488</v>
      </c>
      <c r="B8" s="6" t="n">
        <v>7500</v>
      </c>
    </row>
    <row r="9" spans="1:6">
      <c r="A9" s="3" t="s">
        <v>489</v>
      </c>
      <c r="B9" s="3" t="s">
        <v>490</v>
      </c>
    </row>
    <row r="10" spans="1:6">
      <c r="A10" s="3" t="s">
        <v>491</v>
      </c>
      <c r="B10" s="3" t="s">
        <v>492</v>
      </c>
    </row>
    <row r="11" spans="1:6">
      <c r="A11" s="3" t="s">
        <v>436</v>
      </c>
      <c r="C11" s="4" t="n">
        <v>4291613</v>
      </c>
      <c r="E11" s="4" t="n">
        <v>4291613</v>
      </c>
    </row>
    <row r="12" spans="1:6">
      <c r="A12" s="3" t="s">
        <v>138</v>
      </c>
      <c r="C12" s="6" t="n">
        <v>1200000</v>
      </c>
      <c r="D12" s="6" t="n">
        <v>1000000</v>
      </c>
      <c r="E12" s="6" t="n">
        <v>2800000</v>
      </c>
      <c r="F12" s="6" t="n">
        <v>1200000</v>
      </c>
    </row>
    <row r="13" spans="1:6">
      <c r="A13" s="3" t="s">
        <v>442</v>
      </c>
      <c r="C13" s="6" t="n">
        <v>2300000</v>
      </c>
      <c r="E13" s="6" t="n">
        <v>2300000</v>
      </c>
    </row>
    <row r="14" spans="1:6">
      <c r="A14" s="3" t="s">
        <v>493</v>
      </c>
    </row>
    <row r="15" spans="1:6">
      <c r="A15" s="5" t="s">
        <v>439</v>
      </c>
    </row>
    <row r="16" spans="1:6">
      <c r="A16" s="3" t="s">
        <v>494</v>
      </c>
      <c r="B16" s="4" t="n">
        <v>6003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104</v>
      </c>
      <c r="D1" s="2" t="s">
        <v>1</v>
      </c>
    </row>
    <row r="2" spans="1:5">
      <c r="B2" s="2" t="s">
        <v>2</v>
      </c>
      <c r="C2" s="2" t="s">
        <v>105</v>
      </c>
      <c r="D2" s="2" t="s">
        <v>2</v>
      </c>
      <c r="E2" s="2" t="s">
        <v>105</v>
      </c>
    </row>
    <row r="3" spans="1:5">
      <c r="A3" s="5" t="s">
        <v>439</v>
      </c>
    </row>
    <row r="4" spans="1:5">
      <c r="A4" s="3" t="s">
        <v>138</v>
      </c>
      <c r="B4" s="6" t="n">
        <v>25427</v>
      </c>
      <c r="C4" s="6" t="n">
        <v>19044</v>
      </c>
      <c r="D4" s="6" t="n">
        <v>47397</v>
      </c>
      <c r="E4" s="6" t="n">
        <v>29805</v>
      </c>
    </row>
    <row r="5" spans="1:5">
      <c r="A5" s="3" t="s">
        <v>496</v>
      </c>
    </row>
    <row r="6" spans="1:5">
      <c r="A6" s="5" t="s">
        <v>439</v>
      </c>
    </row>
    <row r="7" spans="1:5">
      <c r="A7" s="3" t="s">
        <v>138</v>
      </c>
      <c r="B7" s="4" t="n">
        <v>300</v>
      </c>
      <c r="C7" s="4" t="n">
        <v>300</v>
      </c>
      <c r="D7" s="4" t="n">
        <v>600</v>
      </c>
      <c r="E7" s="4" t="n">
        <v>600</v>
      </c>
    </row>
    <row r="8" spans="1:5">
      <c r="A8" s="3" t="s">
        <v>497</v>
      </c>
    </row>
    <row r="9" spans="1:5">
      <c r="A9" s="5" t="s">
        <v>439</v>
      </c>
    </row>
    <row r="10" spans="1:5">
      <c r="A10" s="3" t="s">
        <v>138</v>
      </c>
      <c r="B10" s="4" t="n">
        <v>602</v>
      </c>
      <c r="C10" s="4" t="n">
        <v>411</v>
      </c>
      <c r="D10" s="4" t="n">
        <v>1108</v>
      </c>
      <c r="E10" s="4" t="n">
        <v>638</v>
      </c>
    </row>
    <row r="11" spans="1:5">
      <c r="A11" s="3" t="s">
        <v>498</v>
      </c>
    </row>
    <row r="12" spans="1:5">
      <c r="A12" s="5" t="s">
        <v>439</v>
      </c>
    </row>
    <row r="13" spans="1:5">
      <c r="A13" s="3" t="s">
        <v>138</v>
      </c>
      <c r="B13" s="4" t="n">
        <v>5533</v>
      </c>
      <c r="C13" s="4" t="n">
        <v>4188</v>
      </c>
      <c r="D13" s="4" t="n">
        <v>10211</v>
      </c>
      <c r="E13" s="4" t="n">
        <v>6477</v>
      </c>
    </row>
    <row r="14" spans="1:5">
      <c r="A14" s="3" t="s">
        <v>112</v>
      </c>
    </row>
    <row r="15" spans="1:5">
      <c r="A15" s="5" t="s">
        <v>439</v>
      </c>
    </row>
    <row r="16" spans="1:5">
      <c r="A16" s="3" t="s">
        <v>138</v>
      </c>
      <c r="B16" s="4" t="n">
        <v>7610</v>
      </c>
      <c r="C16" s="4" t="n">
        <v>5688</v>
      </c>
      <c r="D16" s="4" t="n">
        <v>14421</v>
      </c>
      <c r="E16" s="4" t="n">
        <v>9259</v>
      </c>
    </row>
    <row r="17" spans="1:5">
      <c r="A17" s="3" t="s">
        <v>113</v>
      </c>
    </row>
    <row r="18" spans="1:5">
      <c r="A18" s="5" t="s">
        <v>439</v>
      </c>
    </row>
    <row r="19" spans="1:5">
      <c r="A19" s="3" t="s">
        <v>138</v>
      </c>
      <c r="B19" s="4" t="n">
        <v>7635</v>
      </c>
      <c r="C19" s="4" t="n">
        <v>5386</v>
      </c>
      <c r="D19" s="4" t="n">
        <v>14109</v>
      </c>
      <c r="E19" s="4" t="n">
        <v>8250</v>
      </c>
    </row>
    <row r="20" spans="1:5">
      <c r="A20" s="3" t="s">
        <v>114</v>
      </c>
    </row>
    <row r="21" spans="1:5">
      <c r="A21" s="5" t="s">
        <v>439</v>
      </c>
    </row>
    <row r="22" spans="1:5">
      <c r="A22" s="3" t="s">
        <v>138</v>
      </c>
      <c r="B22" s="6" t="n">
        <v>4047</v>
      </c>
      <c r="C22" s="6" t="n">
        <v>3371</v>
      </c>
      <c r="D22" s="6" t="n">
        <v>7548</v>
      </c>
      <c r="E22" s="6" t="n">
        <v>51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104</v>
      </c>
      <c r="D1" s="2" t="s">
        <v>1</v>
      </c>
    </row>
    <row r="2" spans="1:5">
      <c r="B2" s="2" t="s">
        <v>2</v>
      </c>
      <c r="C2" s="2" t="s">
        <v>105</v>
      </c>
      <c r="D2" s="2" t="s">
        <v>2</v>
      </c>
      <c r="E2" s="2" t="s">
        <v>105</v>
      </c>
    </row>
    <row r="3" spans="1:5">
      <c r="A3" s="5" t="s">
        <v>500</v>
      </c>
    </row>
    <row r="4" spans="1:5">
      <c r="A4" s="3" t="s">
        <v>501</v>
      </c>
      <c r="B4" s="6" t="n">
        <v>-28115</v>
      </c>
      <c r="C4" s="6" t="n">
        <v>-35607</v>
      </c>
      <c r="D4" s="6" t="n">
        <v>-59852</v>
      </c>
      <c r="E4" s="6" t="n">
        <v>-68122</v>
      </c>
    </row>
    <row r="5" spans="1:5">
      <c r="A5" s="5" t="s">
        <v>502</v>
      </c>
    </row>
    <row r="6" spans="1:5">
      <c r="A6" s="3" t="s">
        <v>124</v>
      </c>
      <c r="B6" s="4" t="n">
        <v>272724</v>
      </c>
      <c r="C6" s="4" t="n">
        <v>257240</v>
      </c>
      <c r="D6" s="4" t="n">
        <v>270619</v>
      </c>
      <c r="E6" s="4" t="n">
        <v>181404</v>
      </c>
    </row>
    <row r="7" spans="1:5">
      <c r="A7" s="3" t="s">
        <v>123</v>
      </c>
      <c r="B7" s="7" t="n">
        <v>-0.1</v>
      </c>
      <c r="C7" s="7" t="n">
        <v>-0.14</v>
      </c>
      <c r="D7" s="7" t="n">
        <v>-0.22</v>
      </c>
      <c r="E7" s="7" t="n">
        <v>-0.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105</v>
      </c>
    </row>
    <row r="3" spans="1:3">
      <c r="A3" s="5" t="s">
        <v>504</v>
      </c>
    </row>
    <row r="4" spans="1:3">
      <c r="A4" s="3" t="s">
        <v>505</v>
      </c>
      <c r="B4" s="4" t="n">
        <v>55720</v>
      </c>
      <c r="C4" s="4" t="n">
        <v>63865</v>
      </c>
    </row>
    <row r="5" spans="1:3">
      <c r="A5" s="3" t="s">
        <v>506</v>
      </c>
    </row>
    <row r="6" spans="1:3">
      <c r="A6" s="5" t="s">
        <v>504</v>
      </c>
    </row>
    <row r="7" spans="1:3">
      <c r="A7" s="3" t="s">
        <v>505</v>
      </c>
      <c r="B7" s="4" t="n">
        <v>39357</v>
      </c>
      <c r="C7" s="4" t="n">
        <v>54467</v>
      </c>
    </row>
    <row r="8" spans="1:3">
      <c r="A8" s="3" t="s">
        <v>507</v>
      </c>
    </row>
    <row r="9" spans="1:3">
      <c r="A9" s="5" t="s">
        <v>504</v>
      </c>
    </row>
    <row r="10" spans="1:3">
      <c r="A10" s="3" t="s">
        <v>505</v>
      </c>
      <c r="B10" s="4" t="n">
        <v>15273</v>
      </c>
      <c r="C10" s="4" t="n">
        <v>8597</v>
      </c>
    </row>
    <row r="11" spans="1:3">
      <c r="A11" s="3" t="s">
        <v>483</v>
      </c>
    </row>
    <row r="12" spans="1:3">
      <c r="A12" s="5" t="s">
        <v>504</v>
      </c>
    </row>
    <row r="13" spans="1:3">
      <c r="A13" s="3" t="s">
        <v>505</v>
      </c>
      <c r="B13" s="4" t="n">
        <v>1090</v>
      </c>
      <c r="C13" s="4" t="n">
        <v>8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104</v>
      </c>
      <c r="D1" s="2" t="s">
        <v>1</v>
      </c>
    </row>
    <row r="2" spans="1:5">
      <c r="B2" s="2" t="s">
        <v>2</v>
      </c>
      <c r="C2" s="2" t="s">
        <v>105</v>
      </c>
      <c r="D2" s="2" t="s">
        <v>2</v>
      </c>
      <c r="E2" s="2" t="s">
        <v>105</v>
      </c>
    </row>
    <row r="3" spans="1:5">
      <c r="A3" s="3" t="s">
        <v>509</v>
      </c>
    </row>
    <row r="4" spans="1:5">
      <c r="A4" s="5" t="s">
        <v>246</v>
      </c>
    </row>
    <row r="5" spans="1:5">
      <c r="A5" s="3" t="s">
        <v>510</v>
      </c>
      <c r="B5" s="9" t="n">
        <v>1.7</v>
      </c>
      <c r="C5" s="9" t="n">
        <v>2.1</v>
      </c>
      <c r="D5" s="9" t="n">
        <v>3.2</v>
      </c>
      <c r="E5" s="9" t="n">
        <v>5.7</v>
      </c>
    </row>
    <row r="6" spans="1:5">
      <c r="A6" s="3" t="s">
        <v>301</v>
      </c>
    </row>
    <row r="7" spans="1:5">
      <c r="A7" s="5" t="s">
        <v>246</v>
      </c>
    </row>
    <row r="8" spans="1:5">
      <c r="A8" s="3" t="s">
        <v>511</v>
      </c>
      <c r="B8" s="3" t="s">
        <v>512</v>
      </c>
      <c r="C8" s="3" t="s">
        <v>512</v>
      </c>
      <c r="D8" s="3" t="s">
        <v>512</v>
      </c>
      <c r="E8" s="3" t="s">
        <v>512</v>
      </c>
    </row>
    <row r="9" spans="1:5">
      <c r="A9" s="3" t="s">
        <v>304</v>
      </c>
    </row>
    <row r="10" spans="1:5">
      <c r="A10" s="5" t="s">
        <v>246</v>
      </c>
    </row>
    <row r="11" spans="1:5">
      <c r="A11" s="3" t="s">
        <v>511</v>
      </c>
      <c r="B11" s="3" t="s">
        <v>513</v>
      </c>
      <c r="C11" s="3" t="s">
        <v>513</v>
      </c>
      <c r="D11" s="3" t="s">
        <v>513</v>
      </c>
      <c r="E11" s="3" t="s">
        <v>5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104</v>
      </c>
      <c r="D1" s="2" t="s">
        <v>1</v>
      </c>
    </row>
    <row r="2" spans="1:5">
      <c r="B2" s="2" t="s">
        <v>2</v>
      </c>
      <c r="C2" s="2" t="s">
        <v>105</v>
      </c>
      <c r="D2" s="2" t="s">
        <v>2</v>
      </c>
      <c r="E2" s="2" t="s">
        <v>105</v>
      </c>
    </row>
    <row r="3" spans="1:5">
      <c r="A3" s="3" t="s">
        <v>172</v>
      </c>
    </row>
    <row r="4" spans="1:5">
      <c r="A4" s="5" t="s">
        <v>246</v>
      </c>
    </row>
    <row r="5" spans="1:5">
      <c r="A5" s="3" t="s">
        <v>515</v>
      </c>
      <c r="B5" s="9" t="n">
        <v>6.1</v>
      </c>
      <c r="C5" s="9" t="n">
        <v>3.1</v>
      </c>
      <c r="D5" s="9" t="n">
        <v>12.2</v>
      </c>
      <c r="E5" s="9" t="n">
        <v>6.8</v>
      </c>
    </row>
    <row r="6" spans="1:5">
      <c r="A6" s="3" t="s">
        <v>173</v>
      </c>
    </row>
    <row r="7" spans="1:5">
      <c r="A7" s="5" t="s">
        <v>246</v>
      </c>
    </row>
    <row r="8" spans="1:5">
      <c r="A8" s="3" t="s">
        <v>515</v>
      </c>
      <c r="B8" s="9" t="n">
        <v>0.3</v>
      </c>
      <c r="C8" s="9" t="n">
        <v>0.3</v>
      </c>
      <c r="D8" s="9" t="n">
        <v>0.6</v>
      </c>
      <c r="E8" s="9" t="n">
        <v>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5</v>
      </c>
    </row>
    <row r="3" spans="1:3">
      <c r="A3" s="5" t="s">
        <v>134</v>
      </c>
    </row>
    <row r="4" spans="1:3">
      <c r="A4" s="3" t="s">
        <v>120</v>
      </c>
      <c r="B4" s="6" t="n">
        <v>-59889</v>
      </c>
      <c r="C4" s="6" t="n">
        <v>-68159</v>
      </c>
    </row>
    <row r="5" spans="1:3">
      <c r="A5" s="5" t="s">
        <v>135</v>
      </c>
    </row>
    <row r="6" spans="1:3">
      <c r="A6" s="3" t="s">
        <v>136</v>
      </c>
      <c r="B6" s="4" t="n">
        <v>8434</v>
      </c>
      <c r="C6" s="4" t="n">
        <v>9354</v>
      </c>
    </row>
    <row r="7" spans="1:3">
      <c r="A7" s="3" t="s">
        <v>137</v>
      </c>
      <c r="B7" s="4" t="n">
        <v>15417</v>
      </c>
    </row>
    <row r="8" spans="1:3">
      <c r="A8" s="3" t="s">
        <v>138</v>
      </c>
      <c r="B8" s="4" t="n">
        <v>47397</v>
      </c>
      <c r="C8" s="4" t="n">
        <v>29805</v>
      </c>
    </row>
    <row r="9" spans="1:3">
      <c r="A9" s="3" t="s">
        <v>139</v>
      </c>
      <c r="B9" s="4" t="n">
        <v>-197</v>
      </c>
      <c r="C9" s="4" t="n">
        <v>619</v>
      </c>
    </row>
    <row r="10" spans="1:3">
      <c r="A10" s="3" t="s">
        <v>72</v>
      </c>
      <c r="B10" s="4" t="n">
        <v>-103</v>
      </c>
      <c r="C10" s="4" t="n">
        <v>-405</v>
      </c>
    </row>
    <row r="11" spans="1:3">
      <c r="A11" s="3" t="s">
        <v>140</v>
      </c>
      <c r="B11" s="4" t="n">
        <v>-746</v>
      </c>
      <c r="C11" s="4" t="n">
        <v>-3234</v>
      </c>
    </row>
    <row r="12" spans="1:3">
      <c r="A12" s="3" t="s">
        <v>141</v>
      </c>
      <c r="B12" s="4" t="n">
        <v>497</v>
      </c>
      <c r="C12" s="4" t="n">
        <v>1461</v>
      </c>
    </row>
    <row r="13" spans="1:3">
      <c r="A13" s="5" t="s">
        <v>142</v>
      </c>
    </row>
    <row r="14" spans="1:3">
      <c r="A14" s="3" t="s">
        <v>143</v>
      </c>
      <c r="B14" s="4" t="n">
        <v>185566</v>
      </c>
      <c r="C14" s="4" t="n">
        <v>76340</v>
      </c>
    </row>
    <row r="15" spans="1:3">
      <c r="A15" s="3" t="s">
        <v>64</v>
      </c>
      <c r="B15" s="4" t="n">
        <v>-2230</v>
      </c>
      <c r="C15" s="4" t="n">
        <v>-236</v>
      </c>
    </row>
    <row r="16" spans="1:3">
      <c r="A16" s="3" t="s">
        <v>144</v>
      </c>
      <c r="B16" s="4" t="n">
        <v>6105</v>
      </c>
      <c r="C16" s="4" t="n">
        <v>4272</v>
      </c>
    </row>
    <row r="17" spans="1:3">
      <c r="A17" s="3" t="s">
        <v>145</v>
      </c>
      <c r="B17" s="4" t="n">
        <v>2788</v>
      </c>
      <c r="C17" s="4" t="n">
        <v>-2457</v>
      </c>
    </row>
    <row r="18" spans="1:3">
      <c r="A18" s="3" t="s">
        <v>77</v>
      </c>
      <c r="B18" s="4" t="n">
        <v>-7150</v>
      </c>
      <c r="C18" s="4" t="n">
        <v>-547</v>
      </c>
    </row>
    <row r="19" spans="1:3">
      <c r="A19" s="3" t="s">
        <v>78</v>
      </c>
      <c r="B19" s="4" t="n">
        <v>-8119</v>
      </c>
      <c r="C19" s="4" t="n">
        <v>-3185</v>
      </c>
    </row>
    <row r="20" spans="1:3">
      <c r="A20" s="3" t="s">
        <v>146</v>
      </c>
      <c r="B20" s="4" t="n">
        <v>-106276</v>
      </c>
      <c r="C20" s="4" t="n">
        <v>-10554</v>
      </c>
    </row>
    <row r="21" spans="1:3">
      <c r="A21" s="3" t="s">
        <v>79</v>
      </c>
      <c r="B21" s="4" t="n">
        <v>-3916</v>
      </c>
      <c r="C21" s="4" t="n">
        <v>-16213</v>
      </c>
    </row>
    <row r="22" spans="1:3">
      <c r="A22" s="3" t="s">
        <v>147</v>
      </c>
      <c r="B22" s="4" t="n">
        <v>-14811</v>
      </c>
    </row>
    <row r="23" spans="1:3">
      <c r="A23" s="3" t="s">
        <v>148</v>
      </c>
      <c r="B23" s="4" t="n">
        <v>973</v>
      </c>
      <c r="C23" s="4" t="n">
        <v>5959</v>
      </c>
    </row>
    <row r="24" spans="1:3">
      <c r="A24" s="3" t="s">
        <v>149</v>
      </c>
      <c r="B24" s="4" t="n">
        <v>63740</v>
      </c>
      <c r="C24" s="4" t="n">
        <v>22820</v>
      </c>
    </row>
    <row r="25" spans="1:3">
      <c r="A25" s="5" t="s">
        <v>150</v>
      </c>
    </row>
    <row r="26" spans="1:3">
      <c r="A26" s="3" t="s">
        <v>151</v>
      </c>
      <c r="B26" s="4" t="n">
        <v>-4936</v>
      </c>
      <c r="C26" s="4" t="n">
        <v>-4052</v>
      </c>
    </row>
    <row r="27" spans="1:3">
      <c r="A27" s="3" t="s">
        <v>152</v>
      </c>
      <c r="B27" s="4" t="n">
        <v>1929</v>
      </c>
      <c r="C27" s="4" t="n">
        <v>3234</v>
      </c>
    </row>
    <row r="28" spans="1:3">
      <c r="A28" s="3" t="s">
        <v>153</v>
      </c>
      <c r="B28" s="4" t="n">
        <v>-3007</v>
      </c>
      <c r="C28" s="4" t="n">
        <v>-818</v>
      </c>
    </row>
    <row r="29" spans="1:3">
      <c r="A29" s="5" t="s">
        <v>154</v>
      </c>
    </row>
    <row r="30" spans="1:3">
      <c r="A30" s="3" t="s">
        <v>155</v>
      </c>
      <c r="B30" s="4" t="n">
        <v>0</v>
      </c>
      <c r="C30" s="4" t="n">
        <v>544674</v>
      </c>
    </row>
    <row r="31" spans="1:3">
      <c r="A31" s="3" t="s">
        <v>156</v>
      </c>
      <c r="B31" s="4" t="n">
        <v>36542</v>
      </c>
      <c r="C31" s="4" t="n">
        <v>9424</v>
      </c>
    </row>
    <row r="32" spans="1:3">
      <c r="A32" s="3" t="s">
        <v>157</v>
      </c>
      <c r="B32" s="4" t="n">
        <v>8967</v>
      </c>
      <c r="C32" s="4" t="n">
        <v>0</v>
      </c>
    </row>
    <row r="33" spans="1:3">
      <c r="A33" s="3" t="s">
        <v>158</v>
      </c>
      <c r="B33" s="4" t="n">
        <v>0</v>
      </c>
      <c r="C33" s="4" t="n">
        <v>41277</v>
      </c>
    </row>
    <row r="34" spans="1:3">
      <c r="A34" s="3" t="s">
        <v>159</v>
      </c>
      <c r="B34" s="4" t="n">
        <v>0</v>
      </c>
      <c r="C34" s="4" t="n">
        <v>15000</v>
      </c>
    </row>
    <row r="35" spans="1:3">
      <c r="A35" s="3" t="s">
        <v>160</v>
      </c>
      <c r="B35" s="4" t="n">
        <v>0</v>
      </c>
      <c r="C35" s="4" t="n">
        <v>-35000</v>
      </c>
    </row>
    <row r="36" spans="1:3">
      <c r="A36" s="3" t="s">
        <v>161</v>
      </c>
      <c r="B36" s="4" t="n">
        <v>45509</v>
      </c>
      <c r="C36" s="4" t="n">
        <v>575375</v>
      </c>
    </row>
    <row r="37" spans="1:3">
      <c r="A37" s="3" t="s">
        <v>162</v>
      </c>
      <c r="B37" s="4" t="n">
        <v>457</v>
      </c>
      <c r="C37" s="4" t="n">
        <v>1319</v>
      </c>
    </row>
    <row r="38" spans="1:3">
      <c r="A38" s="3" t="s">
        <v>163</v>
      </c>
      <c r="B38" s="4" t="n">
        <v>106699</v>
      </c>
      <c r="C38" s="4" t="n">
        <v>598696</v>
      </c>
    </row>
    <row r="39" spans="1:3">
      <c r="A39" s="3" t="s">
        <v>164</v>
      </c>
      <c r="B39" s="4" t="n">
        <v>701733</v>
      </c>
      <c r="C39" s="4" t="n">
        <v>73012</v>
      </c>
    </row>
    <row r="40" spans="1:3">
      <c r="A40" s="3" t="s">
        <v>165</v>
      </c>
      <c r="B40" s="4" t="n">
        <v>808432</v>
      </c>
      <c r="C40" s="4" t="n">
        <v>671708</v>
      </c>
    </row>
    <row r="41" spans="1:3">
      <c r="A41" s="5" t="s">
        <v>166</v>
      </c>
    </row>
    <row r="42" spans="1:3">
      <c r="A42" s="3" t="s">
        <v>167</v>
      </c>
      <c r="B42" s="4" t="n">
        <v>6787</v>
      </c>
    </row>
    <row r="43" spans="1:3">
      <c r="A43" s="5" t="s">
        <v>168</v>
      </c>
    </row>
    <row r="44" spans="1:3">
      <c r="A44" s="3" t="s">
        <v>169</v>
      </c>
      <c r="B44" s="6" t="n">
        <v>26900</v>
      </c>
      <c r="C4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104</v>
      </c>
      <c r="D1" s="2" t="s">
        <v>1</v>
      </c>
    </row>
    <row r="2" spans="1:5">
      <c r="B2" s="2" t="s">
        <v>2</v>
      </c>
      <c r="C2" s="2" t="s">
        <v>105</v>
      </c>
      <c r="D2" s="2" t="s">
        <v>2</v>
      </c>
      <c r="E2" s="2" t="s">
        <v>105</v>
      </c>
    </row>
    <row r="3" spans="1:5">
      <c r="A3" s="3" t="s">
        <v>172</v>
      </c>
    </row>
    <row r="4" spans="1:5">
      <c r="A4" s="5" t="s">
        <v>246</v>
      </c>
    </row>
    <row r="5" spans="1:5">
      <c r="A5" s="3" t="s">
        <v>517</v>
      </c>
      <c r="B5" s="9" t="n">
        <v>6.2</v>
      </c>
      <c r="C5" s="9" t="n">
        <v>7.6</v>
      </c>
      <c r="D5" s="9" t="n">
        <v>15.5</v>
      </c>
      <c r="E5" s="9" t="n">
        <v>1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423</v>
      </c>
      <c r="C1" s="2" t="s">
        <v>2</v>
      </c>
      <c r="D1" s="2" t="s">
        <v>60</v>
      </c>
    </row>
    <row r="2" spans="1:4">
      <c r="A2" s="5" t="s">
        <v>246</v>
      </c>
    </row>
    <row r="3" spans="1:4">
      <c r="A3" s="3" t="s">
        <v>519</v>
      </c>
      <c r="C3" s="6" t="n">
        <v>30081</v>
      </c>
      <c r="D3" s="6" t="n">
        <v>951</v>
      </c>
    </row>
    <row r="4" spans="1:4">
      <c r="A4" s="3" t="s">
        <v>520</v>
      </c>
    </row>
    <row r="5" spans="1:4">
      <c r="A5" s="5" t="s">
        <v>246</v>
      </c>
    </row>
    <row r="6" spans="1:4">
      <c r="A6" s="3" t="s">
        <v>519</v>
      </c>
      <c r="C6" s="6" t="n">
        <v>27300</v>
      </c>
    </row>
    <row r="7" spans="1:4">
      <c r="A7" s="3" t="s">
        <v>521</v>
      </c>
    </row>
    <row r="8" spans="1:4">
      <c r="A8" s="5" t="s">
        <v>246</v>
      </c>
    </row>
    <row r="9" spans="1:4">
      <c r="A9" s="3" t="s">
        <v>427</v>
      </c>
      <c r="B9" s="6" t="n">
        <v>26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2</v>
      </c>
      <c r="B1" s="2" t="s">
        <v>104</v>
      </c>
      <c r="D1" s="2" t="s">
        <v>1</v>
      </c>
    </row>
    <row r="2" spans="1:6">
      <c r="B2" s="2" t="s">
        <v>2</v>
      </c>
      <c r="C2" s="2" t="s">
        <v>105</v>
      </c>
      <c r="D2" s="2" t="s">
        <v>2</v>
      </c>
      <c r="E2" s="2" t="s">
        <v>105</v>
      </c>
      <c r="F2" s="2" t="s">
        <v>60</v>
      </c>
    </row>
    <row r="3" spans="1:6">
      <c r="A3" s="3" t="s">
        <v>523</v>
      </c>
    </row>
    <row r="4" spans="1:6">
      <c r="A4" s="5" t="s">
        <v>246</v>
      </c>
    </row>
    <row r="5" spans="1:6">
      <c r="A5" s="3" t="s">
        <v>515</v>
      </c>
      <c r="B5" s="9" t="n">
        <v>1.8</v>
      </c>
      <c r="C5" s="9" t="n">
        <v>3.3</v>
      </c>
      <c r="D5" s="9" t="n">
        <v>3.6</v>
      </c>
      <c r="E5" s="9" t="n">
        <v>6.9</v>
      </c>
    </row>
    <row r="6" spans="1:6">
      <c r="A6" s="3" t="s">
        <v>524</v>
      </c>
      <c r="B6" s="9" t="n">
        <v>0.8</v>
      </c>
      <c r="D6" s="9" t="n">
        <v>0.8</v>
      </c>
      <c r="F6" s="9" t="n">
        <v>1.8</v>
      </c>
    </row>
    <row r="7" spans="1:6">
      <c r="A7" s="3" t="s">
        <v>525</v>
      </c>
    </row>
    <row r="8" spans="1:6">
      <c r="A8" s="5" t="s">
        <v>246</v>
      </c>
    </row>
    <row r="9" spans="1:6">
      <c r="A9" s="3" t="s">
        <v>515</v>
      </c>
      <c r="C9" s="9" t="n">
        <v>2.9</v>
      </c>
      <c r="E9" s="9" t="n">
        <v>5.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23"/>
    <col customWidth="1" max="3" min="3" width="21"/>
  </cols>
  <sheetData>
    <row r="1" spans="1:3">
      <c r="A1" s="1" t="s">
        <v>526</v>
      </c>
      <c r="B1" s="2" t="s">
        <v>527</v>
      </c>
      <c r="C1" s="2" t="s">
        <v>1</v>
      </c>
    </row>
    <row r="2" spans="1:3">
      <c r="B2" s="2" t="s">
        <v>528</v>
      </c>
      <c r="C2" s="2" t="s">
        <v>346</v>
      </c>
    </row>
    <row r="3" spans="1:3">
      <c r="A3" s="5" t="s">
        <v>250</v>
      </c>
    </row>
    <row r="4" spans="1:3">
      <c r="A4" s="3" t="s">
        <v>529</v>
      </c>
      <c r="B4" s="4" t="n">
        <v>6</v>
      </c>
    </row>
    <row r="5" spans="1:3">
      <c r="A5" s="3" t="s">
        <v>530</v>
      </c>
      <c r="C5"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31</v>
      </c>
      <c r="B1" s="2" t="s">
        <v>104</v>
      </c>
      <c r="D1" s="2" t="s">
        <v>1</v>
      </c>
    </row>
    <row r="2" spans="1:5">
      <c r="B2" s="2" t="s">
        <v>2</v>
      </c>
      <c r="C2" s="2" t="s">
        <v>105</v>
      </c>
      <c r="D2" s="2" t="s">
        <v>2</v>
      </c>
      <c r="E2" s="2" t="s">
        <v>105</v>
      </c>
    </row>
    <row r="3" spans="1:5">
      <c r="A3" s="5" t="s">
        <v>252</v>
      </c>
    </row>
    <row r="4" spans="1:5">
      <c r="A4" s="3" t="s">
        <v>532</v>
      </c>
      <c r="B4" s="6" t="n">
        <v>192996</v>
      </c>
      <c r="C4" s="6" t="n">
        <v>164408</v>
      </c>
      <c r="D4" s="6" t="n">
        <v>378711</v>
      </c>
      <c r="E4" s="6" t="n">
        <v>320143</v>
      </c>
    </row>
    <row r="5" spans="1:5">
      <c r="A5" s="3" t="s">
        <v>533</v>
      </c>
      <c r="B5" s="3" t="s">
        <v>534</v>
      </c>
      <c r="C5" s="3" t="s">
        <v>534</v>
      </c>
      <c r="D5" s="3" t="s">
        <v>534</v>
      </c>
      <c r="E5" s="3" t="s">
        <v>534</v>
      </c>
    </row>
    <row r="6" spans="1:5">
      <c r="A6" s="3" t="s">
        <v>535</v>
      </c>
    </row>
    <row r="7" spans="1:5">
      <c r="A7" s="5" t="s">
        <v>252</v>
      </c>
    </row>
    <row r="8" spans="1:5">
      <c r="A8" s="3" t="s">
        <v>532</v>
      </c>
      <c r="B8" s="6" t="n">
        <v>145646</v>
      </c>
      <c r="C8" s="6" t="n">
        <v>128096</v>
      </c>
      <c r="D8" s="6" t="n">
        <v>289457</v>
      </c>
      <c r="E8" s="6" t="n">
        <v>247752</v>
      </c>
    </row>
    <row r="9" spans="1:5">
      <c r="A9" s="3" t="s">
        <v>533</v>
      </c>
      <c r="B9" s="3" t="s">
        <v>447</v>
      </c>
      <c r="C9" s="3" t="s">
        <v>536</v>
      </c>
      <c r="D9" s="3" t="s">
        <v>537</v>
      </c>
      <c r="E9" s="3" t="s">
        <v>538</v>
      </c>
    </row>
    <row r="10" spans="1:5">
      <c r="A10" s="3" t="s">
        <v>539</v>
      </c>
    </row>
    <row r="11" spans="1:5">
      <c r="A11" s="5" t="s">
        <v>252</v>
      </c>
    </row>
    <row r="12" spans="1:5">
      <c r="A12" s="3" t="s">
        <v>532</v>
      </c>
      <c r="B12" s="6" t="n">
        <v>47350</v>
      </c>
      <c r="C12" s="6" t="n">
        <v>36312</v>
      </c>
      <c r="D12" s="6" t="n">
        <v>89254</v>
      </c>
      <c r="E12" s="6" t="n">
        <v>72391</v>
      </c>
    </row>
    <row r="13" spans="1:5">
      <c r="A13" s="3" t="s">
        <v>533</v>
      </c>
      <c r="B13" s="3" t="s">
        <v>445</v>
      </c>
      <c r="C13" s="3" t="s">
        <v>540</v>
      </c>
      <c r="D13" s="3" t="s">
        <v>541</v>
      </c>
      <c r="E13" s="3" t="s">
        <v>54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544</v>
      </c>
      <c r="C1" s="2" t="s">
        <v>2</v>
      </c>
    </row>
    <row r="2" spans="1:3">
      <c r="A2" s="3" t="s">
        <v>58</v>
      </c>
    </row>
    <row r="3" spans="1:3">
      <c r="A3" s="5" t="s">
        <v>545</v>
      </c>
    </row>
    <row r="4" spans="1:3">
      <c r="A4" s="3" t="s">
        <v>546</v>
      </c>
      <c r="C4" s="7" t="n">
        <v>0.01</v>
      </c>
    </row>
    <row r="5" spans="1:3">
      <c r="A5" s="3" t="s">
        <v>56</v>
      </c>
    </row>
    <row r="6" spans="1:3">
      <c r="A6" s="5" t="s">
        <v>545</v>
      </c>
    </row>
    <row r="7" spans="1:3">
      <c r="A7" s="3" t="s">
        <v>546</v>
      </c>
      <c r="C7" s="7" t="n">
        <v>0.01</v>
      </c>
    </row>
    <row r="8" spans="1:3">
      <c r="A8" s="3" t="s">
        <v>547</v>
      </c>
    </row>
    <row r="9" spans="1:3">
      <c r="A9" s="5" t="s">
        <v>545</v>
      </c>
    </row>
    <row r="10" spans="1:3">
      <c r="A10" s="3" t="s">
        <v>548</v>
      </c>
      <c r="B10" s="6" t="n">
        <v>95000000</v>
      </c>
    </row>
    <row r="11" spans="1:3">
      <c r="A11" s="3" t="s">
        <v>549</v>
      </c>
    </row>
    <row r="12" spans="1:3">
      <c r="A12" s="5" t="s">
        <v>545</v>
      </c>
    </row>
    <row r="13" spans="1:3">
      <c r="A13" s="3" t="s">
        <v>550</v>
      </c>
      <c r="B13" s="3" t="s">
        <v>551</v>
      </c>
    </row>
    <row r="14" spans="1:3">
      <c r="A14" s="3" t="s">
        <v>552</v>
      </c>
    </row>
    <row r="15" spans="1:3">
      <c r="A15" s="5" t="s">
        <v>545</v>
      </c>
    </row>
    <row r="16" spans="1:3">
      <c r="A16" s="3" t="s">
        <v>550</v>
      </c>
      <c r="B16" s="3" t="s">
        <v>553</v>
      </c>
    </row>
    <row r="17" spans="1:3">
      <c r="A17" s="3" t="s">
        <v>546</v>
      </c>
      <c r="B17" s="7" t="n">
        <v>0.01</v>
      </c>
    </row>
    <row r="18" spans="1:3">
      <c r="A18" s="3" t="s">
        <v>554</v>
      </c>
      <c r="B18" s="10" t="n">
        <v>0.055</v>
      </c>
    </row>
    <row r="19" spans="1:3">
      <c r="A19" s="3" t="s">
        <v>555</v>
      </c>
    </row>
    <row r="20" spans="1:3">
      <c r="A20" s="5" t="s">
        <v>545</v>
      </c>
    </row>
    <row r="21" spans="1:3">
      <c r="A21" s="3" t="s">
        <v>550</v>
      </c>
      <c r="B21" s="3" t="s">
        <v>534</v>
      </c>
    </row>
    <row r="22" spans="1:3">
      <c r="A22" s="3" t="s">
        <v>556</v>
      </c>
    </row>
    <row r="23" spans="1:3">
      <c r="A23" s="5" t="s">
        <v>545</v>
      </c>
    </row>
    <row r="24" spans="1:3">
      <c r="A24" s="3" t="s">
        <v>557</v>
      </c>
      <c r="B24" s="6"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7"/>
    <col customWidth="1" max="5" min="5" width="39"/>
    <col customWidth="1" max="6" min="6" width="33"/>
    <col customWidth="1" max="7" min="7" width="33"/>
    <col customWidth="1" max="8" min="8" width="27"/>
    <col customWidth="1" max="9" min="9" width="31"/>
    <col customWidth="1" max="10" min="10" width="33"/>
    <col customWidth="1" max="11" min="11" width="20"/>
    <col customWidth="1" max="12" min="12" width="39"/>
    <col customWidth="1" max="13" min="13" width="26"/>
  </cols>
  <sheetData>
    <row r="1" spans="1:13">
      <c r="A1" s="1" t="s">
        <v>170</v>
      </c>
      <c r="B1" s="2" t="s">
        <v>171</v>
      </c>
      <c r="C1" s="2" t="s">
        <v>172</v>
      </c>
      <c r="D1" s="2" t="s">
        <v>173</v>
      </c>
      <c r="E1" s="2" t="s">
        <v>174</v>
      </c>
      <c r="F1" s="2" t="s">
        <v>175</v>
      </c>
      <c r="G1" s="2" t="s">
        <v>176</v>
      </c>
      <c r="H1" s="2" t="s">
        <v>92</v>
      </c>
      <c r="I1" s="2" t="s">
        <v>177</v>
      </c>
      <c r="J1" s="2" t="s">
        <v>178</v>
      </c>
      <c r="K1" s="2" t="s">
        <v>93</v>
      </c>
      <c r="L1" s="2" t="s">
        <v>94</v>
      </c>
      <c r="M1" s="2" t="s">
        <v>179</v>
      </c>
    </row>
    <row r="2" spans="1:13">
      <c r="A2" s="3" t="s">
        <v>180</v>
      </c>
      <c r="E2" s="4" t="n">
        <v>147879</v>
      </c>
    </row>
    <row r="3" spans="1:13">
      <c r="A3" s="3" t="s">
        <v>181</v>
      </c>
      <c r="E3" s="6" t="n">
        <v>1248327</v>
      </c>
    </row>
    <row r="4" spans="1:13">
      <c r="A4" s="5" t="s">
        <v>182</v>
      </c>
    </row>
    <row r="5" spans="1:13">
      <c r="A5" s="3" t="s">
        <v>183</v>
      </c>
      <c r="E5" s="4" t="n">
        <v>-147879</v>
      </c>
    </row>
    <row r="6" spans="1:13">
      <c r="A6" s="3" t="s">
        <v>184</v>
      </c>
      <c r="E6" s="6" t="n">
        <v>-1248327</v>
      </c>
    </row>
    <row r="7" spans="1:13">
      <c r="A7" s="3" t="s">
        <v>185</v>
      </c>
      <c r="E7" s="4" t="n">
        <v>0</v>
      </c>
    </row>
    <row r="8" spans="1:13">
      <c r="A8" s="3" t="s">
        <v>186</v>
      </c>
      <c r="E8" s="6" t="n">
        <v>0</v>
      </c>
    </row>
    <row r="9" spans="1:13">
      <c r="A9" s="3" t="s">
        <v>180</v>
      </c>
      <c r="F9" s="4" t="n">
        <v>4293</v>
      </c>
      <c r="G9" s="4" t="n">
        <v>65048</v>
      </c>
    </row>
    <row r="10" spans="1:13">
      <c r="A10" s="3" t="s">
        <v>181</v>
      </c>
      <c r="B10" s="6" t="n">
        <v>-540528</v>
      </c>
      <c r="F10" s="6" t="n">
        <v>43</v>
      </c>
      <c r="G10" s="6" t="n">
        <v>650</v>
      </c>
      <c r="H10" s="6" t="n">
        <v>595113</v>
      </c>
      <c r="K10" s="6" t="n">
        <v>-1142600</v>
      </c>
      <c r="L10" s="6" t="n">
        <v>5554</v>
      </c>
      <c r="M10" s="6" t="n">
        <v>712</v>
      </c>
    </row>
    <row r="11" spans="1:13">
      <c r="A11" s="5" t="s">
        <v>187</v>
      </c>
    </row>
    <row r="12" spans="1:13">
      <c r="A12" s="3" t="s">
        <v>188</v>
      </c>
      <c r="B12" s="4" t="n">
        <v>10526</v>
      </c>
      <c r="H12" s="4" t="n">
        <v>10526</v>
      </c>
    </row>
    <row r="13" spans="1:13">
      <c r="A13" s="3" t="s">
        <v>189</v>
      </c>
      <c r="F13" s="4" t="n">
        <v>1087</v>
      </c>
    </row>
    <row r="14" spans="1:13">
      <c r="A14" s="3" t="s">
        <v>190</v>
      </c>
      <c r="B14" s="4" t="n">
        <v>6610</v>
      </c>
      <c r="F14" s="6" t="n">
        <v>11</v>
      </c>
      <c r="H14" s="4" t="n">
        <v>6599</v>
      </c>
    </row>
    <row r="15" spans="1:13">
      <c r="A15" s="3" t="s">
        <v>183</v>
      </c>
      <c r="F15" s="4" t="n">
        <v>37412</v>
      </c>
      <c r="G15" s="4" t="n">
        <v>110466</v>
      </c>
    </row>
    <row r="16" spans="1:13">
      <c r="A16" s="3" t="s">
        <v>184</v>
      </c>
      <c r="B16" s="4" t="n">
        <v>1248327</v>
      </c>
      <c r="F16" s="6" t="n">
        <v>374</v>
      </c>
      <c r="G16" s="6" t="n">
        <v>1105</v>
      </c>
      <c r="H16" s="4" t="n">
        <v>1246848</v>
      </c>
    </row>
    <row r="17" spans="1:13">
      <c r="A17" s="3" t="s">
        <v>191</v>
      </c>
      <c r="F17" s="4" t="n">
        <v>38667</v>
      </c>
    </row>
    <row r="18" spans="1:13">
      <c r="A18" s="3" t="s">
        <v>192</v>
      </c>
      <c r="B18" s="4" t="n">
        <v>544421</v>
      </c>
      <c r="F18" s="6" t="n">
        <v>387</v>
      </c>
      <c r="H18" s="4" t="n">
        <v>544034</v>
      </c>
    </row>
    <row r="19" spans="1:13">
      <c r="A19" s="3" t="s">
        <v>193</v>
      </c>
      <c r="C19" s="6" t="n">
        <v>11662</v>
      </c>
      <c r="D19" s="6" t="n">
        <v>-51</v>
      </c>
      <c r="I19" s="6" t="n">
        <v>11662</v>
      </c>
      <c r="J19" s="6" t="n">
        <v>-51</v>
      </c>
    </row>
    <row r="20" spans="1:13">
      <c r="A20" s="3" t="s">
        <v>194</v>
      </c>
      <c r="B20" s="4" t="n">
        <v>161</v>
      </c>
      <c r="L20" s="4" t="n">
        <v>161</v>
      </c>
    </row>
    <row r="21" spans="1:13">
      <c r="A21" s="3" t="s">
        <v>120</v>
      </c>
      <c r="B21" s="4" t="n">
        <v>-32557</v>
      </c>
      <c r="K21" s="4" t="n">
        <v>-32515</v>
      </c>
      <c r="M21" s="4" t="n">
        <v>-42</v>
      </c>
    </row>
    <row r="22" spans="1:13">
      <c r="A22" s="3" t="s">
        <v>185</v>
      </c>
      <c r="F22" s="4" t="n">
        <v>81459</v>
      </c>
      <c r="G22" s="4" t="n">
        <v>175514</v>
      </c>
    </row>
    <row r="23" spans="1:13">
      <c r="A23" s="3" t="s">
        <v>186</v>
      </c>
      <c r="B23" s="4" t="n">
        <v>1248571</v>
      </c>
      <c r="F23" s="6" t="n">
        <v>815</v>
      </c>
      <c r="G23" s="6" t="n">
        <v>1755</v>
      </c>
      <c r="H23" s="4" t="n">
        <v>2414731</v>
      </c>
      <c r="K23" s="4" t="n">
        <v>-1175115</v>
      </c>
      <c r="L23" s="4" t="n">
        <v>5715</v>
      </c>
      <c r="M23" s="4" t="n">
        <v>670</v>
      </c>
    </row>
    <row r="24" spans="1:13">
      <c r="A24" s="3" t="s">
        <v>180</v>
      </c>
      <c r="E24" s="4" t="n">
        <v>147879</v>
      </c>
    </row>
    <row r="25" spans="1:13">
      <c r="A25" s="3" t="s">
        <v>181</v>
      </c>
      <c r="E25" s="6" t="n">
        <v>1248327</v>
      </c>
    </row>
    <row r="26" spans="1:13">
      <c r="A26" s="3" t="s">
        <v>195</v>
      </c>
      <c r="E26" s="4" t="n">
        <v>0</v>
      </c>
    </row>
    <row r="27" spans="1:13">
      <c r="A27" s="3" t="s">
        <v>196</v>
      </c>
      <c r="E27" s="6" t="n">
        <v>0</v>
      </c>
    </row>
    <row r="28" spans="1:13">
      <c r="A28" s="3" t="s">
        <v>180</v>
      </c>
      <c r="F28" s="4" t="n">
        <v>4293</v>
      </c>
      <c r="G28" s="4" t="n">
        <v>65048</v>
      </c>
    </row>
    <row r="29" spans="1:13">
      <c r="A29" s="3" t="s">
        <v>181</v>
      </c>
      <c r="B29" s="4" t="n">
        <v>-540528</v>
      </c>
      <c r="F29" s="6" t="n">
        <v>43</v>
      </c>
      <c r="G29" s="6" t="n">
        <v>650</v>
      </c>
      <c r="H29" s="4" t="n">
        <v>595113</v>
      </c>
      <c r="K29" s="4" t="n">
        <v>-1142600</v>
      </c>
      <c r="L29" s="4" t="n">
        <v>5554</v>
      </c>
      <c r="M29" s="4" t="n">
        <v>712</v>
      </c>
    </row>
    <row r="30" spans="1:13">
      <c r="A30" s="5" t="s">
        <v>187</v>
      </c>
    </row>
    <row r="31" spans="1:13">
      <c r="A31" s="3" t="s">
        <v>120</v>
      </c>
      <c r="B31" s="4" t="n">
        <v>-68159</v>
      </c>
    </row>
    <row r="32" spans="1:13">
      <c r="A32" s="3" t="s">
        <v>195</v>
      </c>
      <c r="F32" s="4" t="n">
        <v>81859</v>
      </c>
      <c r="G32" s="4" t="n">
        <v>175514</v>
      </c>
    </row>
    <row r="33" spans="1:13">
      <c r="A33" s="3" t="s">
        <v>196</v>
      </c>
      <c r="B33" s="4" t="n">
        <v>1234815</v>
      </c>
      <c r="F33" s="6" t="n">
        <v>819</v>
      </c>
      <c r="G33" s="6" t="n">
        <v>1755</v>
      </c>
      <c r="H33" s="4" t="n">
        <v>2436568</v>
      </c>
      <c r="K33" s="4" t="n">
        <v>-1210722</v>
      </c>
      <c r="L33" s="4" t="n">
        <v>5720</v>
      </c>
      <c r="M33" s="4" t="n">
        <v>675</v>
      </c>
    </row>
    <row r="34" spans="1:13">
      <c r="A34" s="3" t="s">
        <v>197</v>
      </c>
      <c r="E34" s="4" t="n">
        <v>0</v>
      </c>
    </row>
    <row r="35" spans="1:13">
      <c r="A35" s="3" t="s">
        <v>198</v>
      </c>
      <c r="E35" s="6" t="n">
        <v>0</v>
      </c>
    </row>
    <row r="36" spans="1:13">
      <c r="A36" s="3" t="s">
        <v>195</v>
      </c>
      <c r="E36" s="4" t="n">
        <v>0</v>
      </c>
    </row>
    <row r="37" spans="1:13">
      <c r="A37" s="3" t="s">
        <v>196</v>
      </c>
      <c r="E37" s="6" t="n">
        <v>0</v>
      </c>
    </row>
    <row r="38" spans="1:13">
      <c r="A38" s="3" t="s">
        <v>197</v>
      </c>
      <c r="F38" s="4" t="n">
        <v>81459</v>
      </c>
      <c r="G38" s="4" t="n">
        <v>175514</v>
      </c>
    </row>
    <row r="39" spans="1:13">
      <c r="A39" s="3" t="s">
        <v>198</v>
      </c>
      <c r="B39" s="4" t="n">
        <v>1248571</v>
      </c>
      <c r="F39" s="6" t="n">
        <v>815</v>
      </c>
      <c r="G39" s="6" t="n">
        <v>1755</v>
      </c>
      <c r="H39" s="4" t="n">
        <v>2414731</v>
      </c>
      <c r="K39" s="4" t="n">
        <v>-1175115</v>
      </c>
      <c r="L39" s="4" t="n">
        <v>5715</v>
      </c>
      <c r="M39" s="4" t="n">
        <v>670</v>
      </c>
    </row>
    <row r="40" spans="1:13">
      <c r="A40" s="5" t="s">
        <v>187</v>
      </c>
    </row>
    <row r="41" spans="1:13">
      <c r="A41" s="3" t="s">
        <v>188</v>
      </c>
      <c r="B41" s="4" t="n">
        <v>18747</v>
      </c>
      <c r="H41" s="4" t="n">
        <v>18747</v>
      </c>
    </row>
    <row r="42" spans="1:13">
      <c r="A42" s="3" t="s">
        <v>189</v>
      </c>
      <c r="F42" s="4" t="n">
        <v>400</v>
      </c>
    </row>
    <row r="43" spans="1:13">
      <c r="A43" s="3" t="s">
        <v>190</v>
      </c>
      <c r="B43" s="4" t="n">
        <v>2814</v>
      </c>
      <c r="F43" s="6" t="n">
        <v>4</v>
      </c>
      <c r="H43" s="4" t="n">
        <v>2810</v>
      </c>
    </row>
    <row r="44" spans="1:13">
      <c r="A44" s="3" t="s">
        <v>193</v>
      </c>
      <c r="C44" s="4" t="n">
        <v>255</v>
      </c>
      <c r="D44" s="4" t="n">
        <v>25</v>
      </c>
      <c r="I44" s="4" t="n">
        <v>255</v>
      </c>
      <c r="J44" s="4" t="n">
        <v>25</v>
      </c>
    </row>
    <row r="45" spans="1:13">
      <c r="A45" s="3" t="s">
        <v>194</v>
      </c>
      <c r="B45" s="4" t="n">
        <v>5</v>
      </c>
      <c r="L45" s="4" t="n">
        <v>5</v>
      </c>
    </row>
    <row r="46" spans="1:13">
      <c r="A46" s="3" t="s">
        <v>120</v>
      </c>
      <c r="B46" s="4" t="n">
        <v>-35602</v>
      </c>
      <c r="K46" s="4" t="n">
        <v>-35607</v>
      </c>
      <c r="M46" s="4" t="n">
        <v>5</v>
      </c>
    </row>
    <row r="47" spans="1:13">
      <c r="A47" s="3" t="s">
        <v>195</v>
      </c>
      <c r="F47" s="4" t="n">
        <v>81859</v>
      </c>
      <c r="G47" s="4" t="n">
        <v>175514</v>
      </c>
    </row>
    <row r="48" spans="1:13">
      <c r="A48" s="3" t="s">
        <v>196</v>
      </c>
      <c r="B48" s="4" t="n">
        <v>1234815</v>
      </c>
      <c r="F48" s="6" t="n">
        <v>819</v>
      </c>
      <c r="G48" s="6" t="n">
        <v>1755</v>
      </c>
      <c r="H48" s="4" t="n">
        <v>2436568</v>
      </c>
      <c r="K48" s="4" t="n">
        <v>-1210722</v>
      </c>
      <c r="L48" s="4" t="n">
        <v>5720</v>
      </c>
      <c r="M48" s="4" t="n">
        <v>675</v>
      </c>
    </row>
    <row r="49" spans="1:13">
      <c r="A49" s="3" t="s">
        <v>199</v>
      </c>
      <c r="F49" s="4" t="n">
        <v>90124</v>
      </c>
      <c r="G49" s="4" t="n">
        <v>175514</v>
      </c>
    </row>
    <row r="50" spans="1:13">
      <c r="A50" s="3" t="s">
        <v>200</v>
      </c>
      <c r="B50" s="4" t="n">
        <v>1265478</v>
      </c>
      <c r="F50" s="6" t="n">
        <v>901</v>
      </c>
      <c r="G50" s="6" t="n">
        <v>1755</v>
      </c>
      <c r="H50" s="4" t="n">
        <v>2540921</v>
      </c>
      <c r="K50" s="4" t="n">
        <v>-1284503</v>
      </c>
      <c r="L50" s="4" t="n">
        <v>5687</v>
      </c>
      <c r="M50" s="4" t="n">
        <v>717</v>
      </c>
    </row>
    <row r="51" spans="1:13">
      <c r="A51" s="5" t="s">
        <v>187</v>
      </c>
    </row>
    <row r="52" spans="1:13">
      <c r="A52" s="3" t="s">
        <v>188</v>
      </c>
      <c r="B52" s="4" t="n">
        <v>21707</v>
      </c>
      <c r="H52" s="4" t="n">
        <v>21707</v>
      </c>
    </row>
    <row r="53" spans="1:13">
      <c r="A53" s="3" t="s">
        <v>189</v>
      </c>
      <c r="F53" s="4" t="n">
        <v>4159</v>
      </c>
    </row>
    <row r="54" spans="1:13">
      <c r="A54" s="3" t="s">
        <v>190</v>
      </c>
      <c r="B54" s="4" t="n">
        <v>30014</v>
      </c>
      <c r="F54" s="6" t="n">
        <v>42</v>
      </c>
      <c r="H54" s="4" t="n">
        <v>29972</v>
      </c>
    </row>
    <row r="55" spans="1:13">
      <c r="A55" s="3" t="s">
        <v>201</v>
      </c>
      <c r="F55" s="4" t="n">
        <v>2018</v>
      </c>
    </row>
    <row r="56" spans="1:13">
      <c r="A56" s="3" t="s">
        <v>202</v>
      </c>
      <c r="B56" s="4" t="n">
        <v>0</v>
      </c>
      <c r="F56" s="6" t="n">
        <v>20</v>
      </c>
      <c r="H56" s="4" t="n">
        <v>-20</v>
      </c>
    </row>
    <row r="57" spans="1:13">
      <c r="A57" s="3" t="s">
        <v>193</v>
      </c>
      <c r="C57" s="4" t="n">
        <v>26730</v>
      </c>
      <c r="D57" s="4" t="n">
        <v>33</v>
      </c>
      <c r="I57" s="4" t="n">
        <v>26730</v>
      </c>
      <c r="J57" s="4" t="n">
        <v>33</v>
      </c>
    </row>
    <row r="58" spans="1:13">
      <c r="A58" s="3" t="s">
        <v>194</v>
      </c>
      <c r="B58" s="4" t="n">
        <v>-192</v>
      </c>
      <c r="L58" s="4" t="n">
        <v>-192</v>
      </c>
    </row>
    <row r="59" spans="1:13">
      <c r="A59" s="3" t="s">
        <v>120</v>
      </c>
      <c r="B59" s="4" t="n">
        <v>-31783</v>
      </c>
      <c r="K59" s="4" t="n">
        <v>-31737</v>
      </c>
      <c r="M59" s="4" t="n">
        <v>-46</v>
      </c>
    </row>
    <row r="60" spans="1:13">
      <c r="A60" s="3" t="s">
        <v>203</v>
      </c>
      <c r="F60" s="4" t="n">
        <v>96301</v>
      </c>
      <c r="G60" s="4" t="n">
        <v>175514</v>
      </c>
    </row>
    <row r="61" spans="1:13">
      <c r="A61" s="3" t="s">
        <v>204</v>
      </c>
      <c r="B61" s="4" t="n">
        <v>1311987</v>
      </c>
      <c r="F61" s="6" t="n">
        <v>963</v>
      </c>
      <c r="G61" s="6" t="n">
        <v>1755</v>
      </c>
      <c r="H61" s="4" t="n">
        <v>2619343</v>
      </c>
      <c r="K61" s="4" t="n">
        <v>-1316240</v>
      </c>
      <c r="L61" s="4" t="n">
        <v>5495</v>
      </c>
      <c r="M61" s="4" t="n">
        <v>671</v>
      </c>
    </row>
    <row r="62" spans="1:13">
      <c r="A62" s="3" t="s">
        <v>199</v>
      </c>
      <c r="F62" s="4" t="n">
        <v>90124</v>
      </c>
      <c r="G62" s="4" t="n">
        <v>175514</v>
      </c>
    </row>
    <row r="63" spans="1:13">
      <c r="A63" s="3" t="s">
        <v>200</v>
      </c>
      <c r="B63" s="4" t="n">
        <v>1265478</v>
      </c>
      <c r="F63" s="6" t="n">
        <v>901</v>
      </c>
      <c r="G63" s="6" t="n">
        <v>1755</v>
      </c>
      <c r="H63" s="4" t="n">
        <v>2540921</v>
      </c>
      <c r="K63" s="4" t="n">
        <v>-1284503</v>
      </c>
      <c r="L63" s="4" t="n">
        <v>5687</v>
      </c>
      <c r="M63" s="4" t="n">
        <v>717</v>
      </c>
    </row>
    <row r="64" spans="1:13">
      <c r="A64" s="5" t="s">
        <v>187</v>
      </c>
    </row>
    <row r="65" spans="1:13">
      <c r="A65" s="3" t="s">
        <v>120</v>
      </c>
      <c r="B65" s="4" t="n">
        <v>-59889</v>
      </c>
    </row>
    <row r="66" spans="1:13">
      <c r="A66" s="3" t="s">
        <v>205</v>
      </c>
      <c r="F66" s="4" t="n">
        <v>98633</v>
      </c>
      <c r="G66" s="4" t="n">
        <v>175514</v>
      </c>
    </row>
    <row r="67" spans="1:13">
      <c r="A67" s="3" t="s">
        <v>206</v>
      </c>
      <c r="B67" s="4" t="n">
        <v>1324499</v>
      </c>
      <c r="F67" s="6" t="n">
        <v>986</v>
      </c>
      <c r="G67" s="6" t="n">
        <v>1755</v>
      </c>
      <c r="H67" s="4" t="n">
        <v>2660012</v>
      </c>
      <c r="K67" s="4" t="n">
        <v>-1344355</v>
      </c>
      <c r="L67" s="4" t="n">
        <v>5421</v>
      </c>
      <c r="M67" s="4" t="n">
        <v>680</v>
      </c>
    </row>
    <row r="68" spans="1:13">
      <c r="A68" s="3" t="s">
        <v>207</v>
      </c>
      <c r="F68" s="4" t="n">
        <v>96301</v>
      </c>
      <c r="G68" s="4" t="n">
        <v>175514</v>
      </c>
    </row>
    <row r="69" spans="1:13">
      <c r="A69" s="3" t="s">
        <v>208</v>
      </c>
      <c r="B69" s="4" t="n">
        <v>1311987</v>
      </c>
      <c r="F69" s="6" t="n">
        <v>963</v>
      </c>
      <c r="G69" s="6" t="n">
        <v>1755</v>
      </c>
      <c r="H69" s="4" t="n">
        <v>2619343</v>
      </c>
      <c r="K69" s="4" t="n">
        <v>-1316240</v>
      </c>
      <c r="L69" s="4" t="n">
        <v>5495</v>
      </c>
      <c r="M69" s="4" t="n">
        <v>671</v>
      </c>
    </row>
    <row r="70" spans="1:13">
      <c r="A70" s="5" t="s">
        <v>187</v>
      </c>
    </row>
    <row r="71" spans="1:13">
      <c r="A71" s="3" t="s">
        <v>188</v>
      </c>
      <c r="B71" s="4" t="n">
        <v>25166</v>
      </c>
      <c r="H71" s="4" t="n">
        <v>25166</v>
      </c>
    </row>
    <row r="72" spans="1:13">
      <c r="A72" s="3" t="s">
        <v>189</v>
      </c>
      <c r="F72" s="4" t="n">
        <v>1793</v>
      </c>
    </row>
    <row r="73" spans="1:13">
      <c r="A73" s="3" t="s">
        <v>190</v>
      </c>
      <c r="B73" s="4" t="n">
        <v>14870</v>
      </c>
      <c r="F73" s="6" t="n">
        <v>18</v>
      </c>
      <c r="H73" s="4" t="n">
        <v>14852</v>
      </c>
    </row>
    <row r="74" spans="1:13">
      <c r="A74" s="3" t="s">
        <v>201</v>
      </c>
      <c r="F74" s="4" t="n">
        <v>539</v>
      </c>
    </row>
    <row r="75" spans="1:13">
      <c r="A75" s="3" t="s">
        <v>202</v>
      </c>
      <c r="B75" s="4" t="n">
        <v>0</v>
      </c>
      <c r="F75" s="6" t="n">
        <v>5</v>
      </c>
      <c r="H75" s="4" t="n">
        <v>-5</v>
      </c>
    </row>
    <row r="76" spans="1:13">
      <c r="A76" s="3" t="s">
        <v>193</v>
      </c>
      <c r="C76" s="6" t="n">
        <v>690</v>
      </c>
      <c r="D76" s="6" t="n">
        <v>-34</v>
      </c>
      <c r="I76" s="6" t="n">
        <v>690</v>
      </c>
      <c r="J76" s="6" t="n">
        <v>-34</v>
      </c>
    </row>
    <row r="77" spans="1:13">
      <c r="A77" s="3" t="s">
        <v>194</v>
      </c>
      <c r="B77" s="4" t="n">
        <v>-74</v>
      </c>
      <c r="L77" s="4" t="n">
        <v>-74</v>
      </c>
    </row>
    <row r="78" spans="1:13">
      <c r="A78" s="3" t="s">
        <v>120</v>
      </c>
      <c r="B78" s="4" t="n">
        <v>-28106</v>
      </c>
      <c r="K78" s="4" t="n">
        <v>-28115</v>
      </c>
      <c r="M78" s="4" t="n">
        <v>9</v>
      </c>
    </row>
    <row r="79" spans="1:13">
      <c r="A79" s="3" t="s">
        <v>205</v>
      </c>
      <c r="F79" s="4" t="n">
        <v>98633</v>
      </c>
      <c r="G79" s="4" t="n">
        <v>175514</v>
      </c>
    </row>
    <row r="80" spans="1:13">
      <c r="A80" s="3" t="s">
        <v>206</v>
      </c>
      <c r="B80" s="6" t="n">
        <v>1324499</v>
      </c>
      <c r="F80" s="6" t="n">
        <v>986</v>
      </c>
      <c r="G80" s="6" t="n">
        <v>1755</v>
      </c>
      <c r="H80" s="6" t="n">
        <v>2660012</v>
      </c>
      <c r="K80" s="6" t="n">
        <v>-1344355</v>
      </c>
      <c r="L80" s="6" t="n">
        <v>5421</v>
      </c>
      <c r="M80" s="6" t="n">
        <v>6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5" t="s">
        <v>210</v>
      </c>
    </row>
    <row r="4" spans="1:2">
      <c r="A4" s="3" t="s">
        <v>209</v>
      </c>
      <c r="B4" s="3"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5" t="s">
        <v>213</v>
      </c>
    </row>
    <row r="4" spans="1:2">
      <c r="A4" s="3" t="s">
        <v>212</v>
      </c>
      <c r="B4" s="3"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5:59:56Z</dcterms:created>
  <dcterms:modified xmlns:dcterms="http://purl.org/dc/terms/" xmlns:xsi="http://www.w3.org/2001/XMLSchema-instance" xsi:type="dcterms:W3CDTF">2019-09-05T15:59:56Z</dcterms:modified>
</cp:coreProperties>
</file>